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General" sheetId="6" state="visible" r:id="rId6"/>
    <sheet xmlns:r="http://schemas.openxmlformats.org/officeDocument/2006/relationships" name="Restructuring" sheetId="7" state="visible" r:id="rId7"/>
    <sheet xmlns:r="http://schemas.openxmlformats.org/officeDocument/2006/relationships" name="Goodwill and Other Intangible A" sheetId="8" state="visible" r:id="rId8"/>
    <sheet xmlns:r="http://schemas.openxmlformats.org/officeDocument/2006/relationships" name="Fair Value Measurements" sheetId="9" state="visible" r:id="rId9"/>
    <sheet xmlns:r="http://schemas.openxmlformats.org/officeDocument/2006/relationships" name="Income Taxes" sheetId="10" state="visible" r:id="rId10"/>
    <sheet xmlns:r="http://schemas.openxmlformats.org/officeDocument/2006/relationships" name="Notes Payable and Long Term Deb" sheetId="11" state="visible" r:id="rId11"/>
    <sheet xmlns:r="http://schemas.openxmlformats.org/officeDocument/2006/relationships" name="Commitments and Contingencies" sheetId="12" state="visible" r:id="rId12"/>
    <sheet xmlns:r="http://schemas.openxmlformats.org/officeDocument/2006/relationships" name="Stockholders' Equity" sheetId="13" state="visible" r:id="rId13"/>
    <sheet xmlns:r="http://schemas.openxmlformats.org/officeDocument/2006/relationships" name="Foreign Currency Exchange Contr" sheetId="14" state="visible" r:id="rId14"/>
    <sheet xmlns:r="http://schemas.openxmlformats.org/officeDocument/2006/relationships" name="Accumulated Other Comprehensive" sheetId="15" state="visible" r:id="rId15"/>
    <sheet xmlns:r="http://schemas.openxmlformats.org/officeDocument/2006/relationships" name="Net Income per Share" sheetId="16" state="visible" r:id="rId16"/>
    <sheet xmlns:r="http://schemas.openxmlformats.org/officeDocument/2006/relationships" name="Business Segments" sheetId="17" state="visible" r:id="rId17"/>
    <sheet xmlns:r="http://schemas.openxmlformats.org/officeDocument/2006/relationships" name="Concentration of Business, Sign" sheetId="18" state="visible" r:id="rId18"/>
    <sheet xmlns:r="http://schemas.openxmlformats.org/officeDocument/2006/relationships" name="General (Policies)" sheetId="19" state="visible" r:id="rId19"/>
    <sheet xmlns:r="http://schemas.openxmlformats.org/officeDocument/2006/relationships" name="Restructuring (Tables)" sheetId="20" state="visible" r:id="rId20"/>
    <sheet xmlns:r="http://schemas.openxmlformats.org/officeDocument/2006/relationships" name="Goodwill and Other Intangible21" sheetId="21" state="visible" r:id="rId21"/>
    <sheet xmlns:r="http://schemas.openxmlformats.org/officeDocument/2006/relationships" name="Fair Value Measurements (Tables" sheetId="22" state="visible" r:id="rId22"/>
    <sheet xmlns:r="http://schemas.openxmlformats.org/officeDocument/2006/relationships" name="Stockholders' Equity (Tables)" sheetId="23" state="visible" r:id="rId23"/>
    <sheet xmlns:r="http://schemas.openxmlformats.org/officeDocument/2006/relationships" name="Foreign Currency Exchange Con24" sheetId="24" state="visible" r:id="rId24"/>
    <sheet xmlns:r="http://schemas.openxmlformats.org/officeDocument/2006/relationships" name="Accumulated Other Comprehensi25" sheetId="25" state="visible" r:id="rId25"/>
    <sheet xmlns:r="http://schemas.openxmlformats.org/officeDocument/2006/relationships" name="Net Income per Share (Tables)" sheetId="26" state="visible" r:id="rId26"/>
    <sheet xmlns:r="http://schemas.openxmlformats.org/officeDocument/2006/relationships" name="Business Segments (Tables)" sheetId="27" state="visible" r:id="rId27"/>
    <sheet xmlns:r="http://schemas.openxmlformats.org/officeDocument/2006/relationships" name="Concentration of Business, Si28" sheetId="28" state="visible" r:id="rId28"/>
    <sheet xmlns:r="http://schemas.openxmlformats.org/officeDocument/2006/relationships" name="General Effects of New Accounti" sheetId="29" state="visible" r:id="rId29"/>
    <sheet xmlns:r="http://schemas.openxmlformats.org/officeDocument/2006/relationships" name="Restructuring (Details)" sheetId="30" state="visible" r:id="rId30"/>
    <sheet xmlns:r="http://schemas.openxmlformats.org/officeDocument/2006/relationships" name="Restructuring By Type (Details)" sheetId="31" state="visible" r:id="rId31"/>
    <sheet xmlns:r="http://schemas.openxmlformats.org/officeDocument/2006/relationships" name="Goodwill and Other Intangible32" sheetId="32" state="visible" r:id="rId32"/>
    <sheet xmlns:r="http://schemas.openxmlformats.org/officeDocument/2006/relationships" name="Goodwill and Other Intangible33" sheetId="33" state="visible" r:id="rId33"/>
    <sheet xmlns:r="http://schemas.openxmlformats.org/officeDocument/2006/relationships" name="Goodwill and Other Intangible34" sheetId="34" state="visible" r:id="rId34"/>
    <sheet xmlns:r="http://schemas.openxmlformats.org/officeDocument/2006/relationships" name="Fair Value Measurements (Narrat" sheetId="35" state="visible" r:id="rId35"/>
    <sheet xmlns:r="http://schemas.openxmlformats.org/officeDocument/2006/relationships" name="Fair Value Measurements (Levels" sheetId="36" state="visible" r:id="rId36"/>
    <sheet xmlns:r="http://schemas.openxmlformats.org/officeDocument/2006/relationships" name="Income Taxes (Details)" sheetId="37" state="visible" r:id="rId37"/>
    <sheet xmlns:r="http://schemas.openxmlformats.org/officeDocument/2006/relationships" name="Notes Payable and Long Term D38" sheetId="38" state="visible" r:id="rId38"/>
    <sheet xmlns:r="http://schemas.openxmlformats.org/officeDocument/2006/relationships" name="Commitments and Contingencies (" sheetId="39" state="visible" r:id="rId39"/>
    <sheet xmlns:r="http://schemas.openxmlformats.org/officeDocument/2006/relationships" name="Stockholders' Equity (Narrative" sheetId="40" state="visible" r:id="rId40"/>
    <sheet xmlns:r="http://schemas.openxmlformats.org/officeDocument/2006/relationships" name="Stockholders' Equity Stockholde" sheetId="41" state="visible" r:id="rId41"/>
    <sheet xmlns:r="http://schemas.openxmlformats.org/officeDocument/2006/relationships" name="Stockholders' Equity Stockhol42" sheetId="42" state="visible" r:id="rId42"/>
    <sheet xmlns:r="http://schemas.openxmlformats.org/officeDocument/2006/relationships" name="Foreign Currency Exchange Con43" sheetId="43" state="visible" r:id="rId43"/>
    <sheet xmlns:r="http://schemas.openxmlformats.org/officeDocument/2006/relationships" name="Accumulated Other Comprehensi44" sheetId="44" state="visible" r:id="rId44"/>
    <sheet xmlns:r="http://schemas.openxmlformats.org/officeDocument/2006/relationships" name="Net Income per Share (Additiona" sheetId="45" state="visible" r:id="rId45"/>
    <sheet xmlns:r="http://schemas.openxmlformats.org/officeDocument/2006/relationships" name="Business Segments (Wholesale Op" sheetId="46" state="visible" r:id="rId46"/>
    <sheet xmlns:r="http://schemas.openxmlformats.org/officeDocument/2006/relationships" name="Business Segments (Assets) (Det" sheetId="47" state="visible" r:id="rId47"/>
    <sheet xmlns:r="http://schemas.openxmlformats.org/officeDocument/2006/relationships" name="Concentration of Business, Si48" sheetId="48" state="visible" r:id="rId48"/>
  </sheets>
  <definedNames/>
  <calcPr calcId="124519" fullCalcOnLoad="1"/>
</workbook>
</file>

<file path=xl/sharedStrings.xml><?xml version="1.0" encoding="utf-8"?>
<sst xmlns="http://schemas.openxmlformats.org/spreadsheetml/2006/main" uniqueCount="478">
  <si>
    <t>Document and Entity Information - shares</t>
  </si>
  <si>
    <t>9 Months Ended</t>
  </si>
  <si>
    <t>Dec. 31, 2016</t>
  </si>
  <si>
    <t>Feb. 03, 2017</t>
  </si>
  <si>
    <t>Document and Entity Information</t>
  </si>
  <si>
    <t>Entity Registrant Name</t>
  </si>
  <si>
    <t>DECKERS OUTDOOR CORP</t>
  </si>
  <si>
    <t>Entity Central Index Key</t>
  </si>
  <si>
    <t>Document Type</t>
  </si>
  <si>
    <t>10-Q</t>
  </si>
  <si>
    <t>Document Period End Date</t>
  </si>
  <si>
    <t>Dec. 31,
		2016</t>
  </si>
  <si>
    <t>Amendment Flag</t>
  </si>
  <si>
    <t>false</t>
  </si>
  <si>
    <t>Current Fiscal Year End Date</t>
  </si>
  <si>
    <t>--03-31</t>
  </si>
  <si>
    <t>Entity Current Reporting Status</t>
  </si>
  <si>
    <t>Yes</t>
  </si>
  <si>
    <t>Entity Filer Category</t>
  </si>
  <si>
    <t>Large Accelerated Filer</t>
  </si>
  <si>
    <t>Entity Common Stock, Shares Outstanding</t>
  </si>
  <si>
    <t>Document Fiscal Year Focus</t>
  </si>
  <si>
    <t>Document Fiscal Period Focus</t>
  </si>
  <si>
    <t>Q3</t>
  </si>
  <si>
    <t>CONDENSED CONSOLIDATED BALANCE SHEETS - USD ($) $ in Thousands</t>
  </si>
  <si>
    <t>Mar. 31, 2016</t>
  </si>
  <si>
    <t>Current assets:</t>
  </si>
  <si>
    <t>Cash and cash equivalents</t>
  </si>
  <si>
    <t>Trade accounts receivable, net of allowances ($35,478 as of December 31, 2016 and $30,195 as of March 31, 2016)</t>
  </si>
  <si>
    <t>Inventories, net of reserves ($9,409 as of December 31, 2016 and $7,304 as of March 31, 2016)</t>
  </si>
  <si>
    <t>Prepaid expenses</t>
  </si>
  <si>
    <t>Other current assets</t>
  </si>
  <si>
    <t>Income taxes receivable</t>
  </si>
  <si>
    <t>Total current assets</t>
  </si>
  <si>
    <t>Property and equipment, net of accumulated depreciation ($184,113 as of December 31, 2016 and $163,807 as of March 31, 2016)</t>
  </si>
  <si>
    <t>Goodwill</t>
  </si>
  <si>
    <t>Other intangible assets, net of accumulated amortization ($51,297 as of December 31, 2016 and $45,302 as of March 31, 2016)</t>
  </si>
  <si>
    <t>Deferred tax assets</t>
  </si>
  <si>
    <t>Other assets</t>
  </si>
  <si>
    <t>Total assets</t>
  </si>
  <si>
    <t>Current liabilities:</t>
  </si>
  <si>
    <t>Short-term borrowings</t>
  </si>
  <si>
    <t>Trade accounts payable</t>
  </si>
  <si>
    <t>Accrued payroll</t>
  </si>
  <si>
    <t>Other accrued expenses</t>
  </si>
  <si>
    <t>Income taxes payable</t>
  </si>
  <si>
    <t>Value added tax payable</t>
  </si>
  <si>
    <t>Total current liabilities</t>
  </si>
  <si>
    <t>Long-term liabilities:</t>
  </si>
  <si>
    <t>Mortgage payable</t>
  </si>
  <si>
    <t>Income tax liability</t>
  </si>
  <si>
    <t>Deferred rent obligations</t>
  </si>
  <si>
    <t>Other long-term liabilities</t>
  </si>
  <si>
    <t>Total long-term liabilities</t>
  </si>
  <si>
    <t>Commitments and contingencies (Note 7)</t>
  </si>
  <si>
    <t xml:space="preserve"> </t>
  </si>
  <si>
    <t>Stockholders’ equity:</t>
  </si>
  <si>
    <t>Common stock ($0.01 par value; 125,000 shares authorized; shares issued and outstanding of 31,919 as of December 31, 2016 and 32,020 as of March 31, 2016)</t>
  </si>
  <si>
    <t>Additional paid-in capital</t>
  </si>
  <si>
    <t>Retained earnings</t>
  </si>
  <si>
    <t>Accumulated other comprehensive loss</t>
  </si>
  <si>
    <t>Total stockholders’ equity</t>
  </si>
  <si>
    <t>Total liabilities and stockholders' equity</t>
  </si>
  <si>
    <t>CONDENSED CONSOLIDATED BALANCE SHEETS (Parenthetical) - USD ($) $ in Thousands</t>
  </si>
  <si>
    <t>Statement of Financial Position [Abstract]</t>
  </si>
  <si>
    <t>Trade accounts receivable, allowances</t>
  </si>
  <si>
    <t>Inventory valuation reserves</t>
  </si>
  <si>
    <t>Accumulated depreciation</t>
  </si>
  <si>
    <t>Accumulated amortization</t>
  </si>
  <si>
    <t>Common stock, par value (in USD per share)</t>
  </si>
  <si>
    <t>Common stock, authorized shares</t>
  </si>
  <si>
    <t>Common stock, issued shares</t>
  </si>
  <si>
    <t>Common stock, outstanding shares</t>
  </si>
  <si>
    <t>CONDENSED CONSOLIDATED STATEMENTS OF COMPREHENSIVE INCOME (UNAUDITED) - USD ($) shares in Thousands, $ in Thousands</t>
  </si>
  <si>
    <t>3 Months Ended</t>
  </si>
  <si>
    <t>Dec. 31, 2015</t>
  </si>
  <si>
    <t>Income Statement [Abstract]</t>
  </si>
  <si>
    <t>Net sales</t>
  </si>
  <si>
    <t>Cost of sales</t>
  </si>
  <si>
    <t>Gross profit</t>
  </si>
  <si>
    <t>Selling, general and administrative expenses</t>
  </si>
  <si>
    <t>Income from operations</t>
  </si>
  <si>
    <t>Other expense (income), net:</t>
  </si>
  <si>
    <t>Interest income</t>
  </si>
  <si>
    <t>Interest expense</t>
  </si>
  <si>
    <t>Other income, net</t>
  </si>
  <si>
    <t>Total other expense, net</t>
  </si>
  <si>
    <t>Income before income taxes</t>
  </si>
  <si>
    <t>Income tax expense</t>
  </si>
  <si>
    <t>Net income</t>
  </si>
  <si>
    <t>Other comprehensive (loss) income, net of tax:</t>
  </si>
  <si>
    <t>Unrealized (loss) gain on foreign currency hedging</t>
  </si>
  <si>
    <t>Foreign currency translation adjustment</t>
  </si>
  <si>
    <t>Total other comprehensive loss</t>
  </si>
  <si>
    <t>Comprehensive income</t>
  </si>
  <si>
    <t>Net income per share:</t>
  </si>
  <si>
    <t>Basic (in USD per share)</t>
  </si>
  <si>
    <t>Diluted (in USD per share)</t>
  </si>
  <si>
    <t>Weighted-average common shares outstanding:</t>
  </si>
  <si>
    <t>Basic (in shares)</t>
  </si>
  <si>
    <t>Diluted (in shares)</t>
  </si>
  <si>
    <t>CONDENSED CONSOLIDATED STATEMENTS OF CASH FLOWS (UNAUDITED) - USD ($) $ in Thousands</t>
  </si>
  <si>
    <t>Cash flows from operating activities:</t>
  </si>
  <si>
    <t>Adjustments to reconcile net income to net cash provided by (used in) operating activities:</t>
  </si>
  <si>
    <t>Depreciation, amortization and accretion</t>
  </si>
  <si>
    <t>Change in fair value of contingent consideration</t>
  </si>
  <si>
    <t>Provision for doubtful accounts, net</t>
  </si>
  <si>
    <t>Deferred tax provision</t>
  </si>
  <si>
    <t>Stock compensation</t>
  </si>
  <si>
    <t>Loss (gain) on sale of assets</t>
  </si>
  <si>
    <t>Impairment of goodwill</t>
  </si>
  <si>
    <t>Impairment of long-lived assets</t>
  </si>
  <si>
    <t>Restructuring costs</t>
  </si>
  <si>
    <t>Other</t>
  </si>
  <si>
    <t>Changes in operating assets and liabilities:</t>
  </si>
  <si>
    <t>Trade accounts receivable, net</t>
  </si>
  <si>
    <t>Inventories, net</t>
  </si>
  <si>
    <t>Prepaid expenses and other current assets</t>
  </si>
  <si>
    <t>Income tax receivable</t>
  </si>
  <si>
    <t>Contingent consideration</t>
  </si>
  <si>
    <t>Accrued expenses</t>
  </si>
  <si>
    <t>Long-term liabilities</t>
  </si>
  <si>
    <t>Net cash provided by operating activities</t>
  </si>
  <si>
    <t>Cash flows from investing activities:</t>
  </si>
  <si>
    <t>Purchases of property and equipment</t>
  </si>
  <si>
    <t>Purchases of tangible, intangible, and other assets, net</t>
  </si>
  <si>
    <t>Proceeds from sale of assets</t>
  </si>
  <si>
    <t>Net cash used in investing activities</t>
  </si>
  <si>
    <t>Cash flows from financing activities:</t>
  </si>
  <si>
    <t>Proceeds from short-term borrowings</t>
  </si>
  <si>
    <t>Proceeds from issuance of stock under ESPP</t>
  </si>
  <si>
    <t>Repayments of short-term borrowings</t>
  </si>
  <si>
    <t>Cash paid for shares withheld for taxes</t>
  </si>
  <si>
    <t>Excess tax benefit from stock compensation</t>
  </si>
  <si>
    <t>Cash paid for repurchases of common stock</t>
  </si>
  <si>
    <t>Contingent consideration paid</t>
  </si>
  <si>
    <t>Loan origination costs on short-term borrowings</t>
  </si>
  <si>
    <t>Repayment of mortgage principal</t>
  </si>
  <si>
    <t>Net cash used in financing activities</t>
  </si>
  <si>
    <t>Effect of exchange rates on cash</t>
  </si>
  <si>
    <t>Net change in cash and cash equivalents</t>
  </si>
  <si>
    <t>Cash and cash equivalents as of beginning of period</t>
  </si>
  <si>
    <t>Cash and cash equivalents as of end of period</t>
  </si>
  <si>
    <t>Cash paid (refunded) during the period for:</t>
  </si>
  <si>
    <t>Income taxes, net of payments ($9,036 as of December 31, 2016 and $9,239 as of December 31, 2015)</t>
  </si>
  <si>
    <t>Income taxes paid</t>
  </si>
  <si>
    <t>Interest</t>
  </si>
  <si>
    <t>Non-cash investing and financing activities:</t>
  </si>
  <si>
    <t>Accrued for purchases of property and equipment</t>
  </si>
  <si>
    <t>Accrued for asset retirement obligations</t>
  </si>
  <si>
    <t>General</t>
  </si>
  <si>
    <t>Organization, Consolidation and Presentation of Financial Statements [Abstract]</t>
  </si>
  <si>
    <t>General Basis of Presentation Deckers Outdoor Corporation (the Company) is a global leader in designing, marketing and distributing innovative footwear, apparel, and accessories developed for both everyday casual lifestyle use and high performance activities. The Company’s business is seasonal, with the highest percentage of UGG® (UGG) brand net sales occurring in the quarters ending September 30 and December 31 and the highest percentage of Teva® (Teva) and Sanuk® (Sanuk) brands net sales occurring in the quarters ending March 31 and June 30 of each year. Net sales of the other brands do not have a significant seasonal impact on the Company. The Company sells its products through domestic retailers and international distributors and retailers, as well as directly to end-user consumers through the Direct-to-Consumer (DTC) reporting segment. Independent third parties manufacture all of the Company's products. The accompanying unaudited condensed consolidated financial statements (referred to herein as condensed consolidated financial statements) as of December 31, 2016 and for the three and nine months ended December 31, 2016 and December 31, 2015, and the accompanying notes thereto, have been prepared in accordance with accounting principles generally accepted in the United States (US GAAP) for interim financial information and pursuant to Rule 10-01 of Regulation S-X issued by the Securities and Exchange Commission (SEC). Accordingly, they do not include all the information and disclosures required by US GAAP for annual financial statements and the accompanying notes thereto. In the opinion of management, the condensed consolidated financial statements include all adjustments consisting of all normal and recurring entries considered necessary for a fair presentation of the results of interim periods presented. The results of operations for interim periods are not necessarily indicative of results to be achieved for full fiscal years or other interim periods. The accompanying unaudited condensed consolidated financial statements and the accompanying notes thereto should be read in conjunction with the notes to the consolidated financial statements in the Company’s Annual Report on Form 10-K, for the fiscal year ended March 31, 2016, filed with the SEC on May 31, 2016 . Use of Estimates The preparation of the Company’s condensed consolidated financial statements and the accompanying notes thereto in accordance with US GAAP requires management to make estimates and assumptions that affect the amounts reported in these condensed consolidated financial statements and the accompanying notes thereto. Management bases these estimates and assumptions upon historical experience, existing and known circumstances, authoritative accounting pronouncements and other factors that management believes to be reasonable. Significant areas requiring the use of management's estimates relate to inventory write-downs, accounts receivable allowances, returns liabilities, stock-based compensation, impairment assessments, depreciation and amortization, income tax liabilities, uncertain tax positions and income taxes receivable, the fair value of financial instruments, and the fair values of assets and liabilities, including goodwill and other intangible assets. These estimates are based on information available as of the date of the condensed consolidated financial statements and the accompanying notes thereto. For the reasons stated above, actual results could differ materially from these estimates. Recent Accounting Pronouncements In May 2014, the Financial Accounting Standards Board (FASB) issued Accounting Standards Update (ASU) No. 2014-09, Revenue from Contracts with Customers , which requires an entity to recognize the amount of revenue to which it expects to be entitled for the transfer of promised goods or services to customers. The ASU will replace most existing revenue recognition guidance in US GAAP when it becomes effective. The standard permits the use of either the retrospective or cumulative effect transition method. On August 12, 2015, the FASB issued ASU No. 2015-14, Revenue from Contracts with Customers, which provides for a one-year deferral of the effective date of ASU No. 2014-09, as well as early application, which will be effective for the Company as of April 1, 2018. In March 2016, the FASB issued ASU No. 2016-08, Principal versus Agent Considerations (Reporting Revenue Gross versus Net), which clarifies how to apply the implementation guidance related to principal versus agent considerations within ASU No. 2014-09. The Company is evaluating the effect that the adoption of these ASUs will have on its condensed consolidated financial statements and related disclosures. The Company has not yet selected a transition method, nor has it determined the effect of the standard on its ongoing financial reporting. However, the adoption of the new revenue standard is not expected to have a material impact on the condensed consolidated financial statements and related disclosures. In July 2015, the FASB issued ASU No. 2015-11, Simplifying the Measurement of Inventory , which changed the measurement principle for inventory from the lower of cost or market to the lower of cost and net realizable value. US GAAP currently requires that, at each financial statement date, entities measure inventory at the lower of cost or market, which is typically determined by reference to the current replacement cost. This ASU is effective for the Company as of April 1, 2017, with early adoption permitted. The Company is evaluating the effect that the adoption of this ASU will have on its condensed consolidated financial statements and related disclosures, but it is not expected to have a material impact. In February 2016, the FASB issued ASU No. 2016-02, Leases , to increase transparency and comparability among organizations by recognizing lease assets and lease liabilities on the balance sheet and disclosing key information about leasing arrangements. The new standard requires the recognition of lease assets and lease liabilities by lessees for those leases classified as operating leases under previous US GAAP. A lessee should recognize in the balance sheet a liability to make lease payments (the lease liability) at fair value and an offsetting right-of-use asset representing its right to use the underlying asset for the lease term. When measuring assets and liabilities arising from a lease, a lessee (and a lessor) should include payments to be made in optional periods only if the lessee is reasonably certain that it will exercise an option to extend the lease or not exercise an option to terminate the lease. Similarly, optional payments to purchase the underlying asset should be included in the measurement of lease assets and lease liabilities only if the lessee is reasonably certain that it will exercise that purchase option. This ASU is effective for the Company as of April 1, 2019. The Company is evaluating the effect that the adoption of this ASU will have on its condensed consolidated financial statements and related disclosures. Since the Company utilizes operating leases for most of its facilities and retail stores, it is anticipated that adoption of this ASU will have a material impact on its balance sheet presentation. In March 2016, the FASB issued ASU No. 2016-09, Improvements to Employee Share-Based Payment Accounting , which requires an entity to recognize excess tax benefits and certain tax deficiencies associated with employee share-based payment awards in the income statement instead of in additional paid-in-capital when the awards vest or are settled, and present excess tax benefits as an operating activity on the statement of cash flows instead of as a financing activity. This ASU also allows entities to repurchase more of an employee’s shares for tax withholding purposes without triggering liability accounting, and to make a policy election to either estimate the number of awards that are expected to vest or to account for forfeitures as they occur. In addition, the cash paid by an entity to a tax authority when shares are withheld to satisfy its statutory income tax withholding obligation is required to be classified as a financing activity on its statement of cash flows. This ASU is effective for the Company as of April 1, 2017, with early adoption permitted. The Company is evaluating the effect that the adoption of this ASU will have on its condensed consolidated financial statements and related disclosures, but it is not expected to have a material impact. In August 2016, the FASB issued ASU No. 2016-15, Statement of Cash Flows, Classification of Certain Cash Receipts and Cash Payments . The ASU addressed specific cash flow issues with the objective of reducing the diversity in practice prior to issuance of the update. This ASU is effective for the Company as of April 1, 2018, with early adoption permitted. The Company is evaluating the effect that the adoption of this ASU will have on its statement of cash flows and related disclosures, but it is not expected to have a material impact. In January 2017, the FASB issued ASU No. 2017-04, Simplifying the Test for Goodwill Impairment, which eliminates step two from the goodwill impairment test. In computing the implied fair value of goodwill under current step two, an entity previously had to perform procedures to determine the fair value of its assets and liabilities at the impairment testing date following the procedure required to determine the fair value of assets acquired and liabilities assumed in a business combination. Under this ASU, an entity is required to perform its annual or interim goodwill impairment test by comparing the fair value of a reporting unit with its carrying amount. An entity should recognize an impairment charge for the amount by which the carrying amount exceeds the reporting unit’s fair value. This ASU is effective for the Company as of April 1, 2020, with early adoption permitted. The Company is evaluating the effect that the adoptions of this ASU will have on its condensed consolidated financial statements and related disclosures. The maximum exposure related to the adoption of this ASU would be to write off the remaining goodwill of $13,990 , should the change in the annual or interim impairment tests result in goodwill impairment.</t>
  </si>
  <si>
    <t>Restructuring</t>
  </si>
  <si>
    <t>Restructuring and Related Activities [Abstract]</t>
  </si>
  <si>
    <t>Restructuring In February 2016, the Company announced the implementation of a retail store fleet optimization and office consolidation that is intended to streamline brand operations, reduce overhead costs, create operating efficiencies and improve collaboration, and includes the closure of facilities and relocation of employees. The Company has begun to realign its brands across two groups: Fashion Lifestyle and Performance Lifestyle. The Fashion Lifestyle group will include the UGG and Koolaburra® by UGG (Koolaburra) brands. The Performance Lifestyle group includes the Teva, Sanuk, Hoka One One® (Hoka) and Ahnu® (Ahnu) brands. As part of this realignment, we also relocated our Sanuk brand operations in Irvine, California to our corporate headquarters in Goleta, California. In addition, we closed our Ahnu brand operations office in Richmond, California and consolidated our European offices. The Company is in the process of evaluating its portfolio of retail stores. The Company identified 24 retail stores that are candidates for potential closure and has closed 12 stores in total as of December 31, 2016 . Subsequent to the sales of the Company's discontinued MOZO and TSUBO brands, in July 2015 and February 2016, respectively, the operating results for the other brands segment include only the Hoka, Ahnu and Koolaburra brands. The Company has begun to leverage elements of the Ahnu brand, including particular styles, under the Teva brand beginning in calendar year 2017. As a result of the restructuring, the Company has incurred charges totaling approximately $32,500 through December 31, 2016 . Of the total amount, approximately $5,700 remained accrued as of December 31, 2016 , and is expected to be paid during fiscal year 2017. Restructuring charges are reflected in selling, general and administrative expenses for the three and nine months ended December 31, 2016 and the related liability is reflected in accrued payroll and other accrued expenses. It is anticipated that the Company will incur approximately $20,000 of additional similar restructuring costs during the remainder of fiscal year 2017. The following table summarizes these restructuring charges: Lease Termination Costs Severance Costs Leasehold Impairments Software Impairments Other Total Fiscal year 2016 charges $ 8,900 $ 4,000 $ 5,800 $ 3,800 $ 2,300 $ 24,800 Paid in cash (1,200 ) (600 ) — — — (1,800 ) Non-cash — — (5,800 ) (3,800 ) (500 ) (10,100 ) Liability as of March 31, 2016 7,700 3,400 — — 1,800 12,900 Additional charges 4,700 1,000 100 — 1,900 7,700 Paid in cash (7,800 ) (3,200 ) — — (3,500 ) (14,500 ) Non-cash — (300 ) (100 ) — — (400 ) Liability as of December 31, 2016 $ 4,600 $ 900 $ — $ — $ 200 $ 5,700</t>
  </si>
  <si>
    <t>Goodwill and Other Intangible Assets</t>
  </si>
  <si>
    <t>Goodwill and Intangible Assets Disclosure [Abstract]</t>
  </si>
  <si>
    <t>Goodwill and Other Intangible Assets The changes to the Company’s goodwill and other intangible assets balances from March 31, 2016 to December 31, 2016 are summarized as follows: Goodwill Other Intangible Assets, Net Balance as of March 31, 2016 $ 127,934 $ 83,026 Impairment charges (113,944 ) (8,829 ) Amortization expense — (6,057 ) Changes in foreign currency exchange rates — (1,180 ) Balance as of December 31, 2016 $ 13,990 $ 66,960 The Company’s goodwill by brand under the wholesale reportable segments as of March 31, 2016 and December 31, 2016 is summarized as follows: December 31, March 31, UGG brand $ 6,101 $ 6,101 Sanuk brand — 113,944 Other brands 7,889 7,889 Total $ 13,990 $ 127,934 Goodwill and indefinite-lived intangible assets are not amortized, but are instead tested annually for impairment. Goodwill is initially recorded as the excess of the purchase price over the fair value of the net assets acquired in a business combination. If, as of the time of conducting the impairment test, it is determined that the value of the reporting unit the acquired net assets were assigned to, as determined by reference to product sales, operating margins or other indicators of value associated with the reporting unit, has declined to a point that the fair value of the reporting unit is below its carrying amount, the Company may be required to write down the amount of goodwill (i.e. take an impairment charge). The goodwill impairment evaluation involves valuing the Company’s various reporting units that carry goodwill, which are currently the same as the Company’s reportable segments. In general, conditions that may indicate impairment include, but are not limited to, a significant adverse change in customer demand or business climate that could affect the value of an asset; change in market share; budget-to-actual performance; consistency of operating margins and capital expenditures; changes in management or key personnel; or changes in general economic conditions. The Company evaluates the Sanuk brand's goodwill and the Teva brand's indefinite-lived trademarks for impairment at October 31 of each year, and evaluates the UGG and other brands’ goodwill for impairment at December 31 of each year. The timing of the annual impairment evaluation is prescribed by applicable accounting guidance. The Company also performs interim impairment evaluations of goodwill and indefinite-lived assets if events or changes in circumstances between annual tests indicate additional testing is warranted to determine if goodwill may be impaired. The goodwill impairment test is a two-step quantitative process that combines a market and income approach, which involves the use of estimates and assumptions related to the fair value of the reporting units with which goodwill is associated. In the first step, the Company compares the fair value of each reporting unit with goodwill to its carrying value. The Company determines the fair value of its reporting unit with goodwill using a combination of a discounted cash flow analysis and a market value analysis. For purposes of assessing the fair value, the Company uses best estimates and assumptions, including future sales and operating results, and other factors that could affect fair value or otherwise indicate potential impairment. The Company also considers the reporting units' projected ability to generate income from operations and positive cash flow in future periods, as well as perceived changes in consumer demand, and acceptance of products or factors impacting the industry generally. The fair value assessment could change materially if different estimates and assumptions were used. Furthermore, the estimates and assumptions used to calculate fair value of the reporting unit may change from period to period based upon a number of factors, including actual and projected operating results, declining market conditions, changes in the retail and E-commerce environment, as well as changes in the competitive environment, and are subject to a high degree of uncertainty. Changes in estimates and assumptions used to determine whether impairment exists, or changes in actual results compared to expected results, could result in additional impairment charges in future periods. If the fair value of the reporting unit exceeds the carrying value of the net assets assigned to that reporting unit, goodwill is not impaired and the Company is not required to perform further testing. If the carrying value of the net assets assigned to the reporting unit exceeds the fair value of the reporting unit, then the Company must perform step two of the goodwill impairment test in order to determine the impairment charge, if any. Step two of the goodwill impairment test involves a hypothetical allocation of the estimated fair value of the reporting unit to its net tangible and intangible assets (excluding goodwill) as if the reporting unit were newly acquired, which results in an implied fair value of the goodwill. If the implied fair value of goodwill, as determined by this hypothetical allocation of assets, is less than the carrying value, an impairment charge is recognized for the difference. During the three months ended December 31, 2016, consistent with applicable accounting guidance, the Company performed the annual impairment assessment of the Sanuk brand's wholesale reportable segment goodwill with the assistance of a third party valuation firm. The annual assessment determined that there was an indication of impairment of the Sanuk brand's goodwill. In particular, step one of the impairment assessment concluded that the fair value of the Sanuk brand's wholesale reportable segment was below its carrying value, which was primarily the result of lower forecasted sales, lower market multiples for non-athletic footwear and apparel, and a more limited view of international and domestic expansion opportunities for the brand given the changing retail environment. Accordingly, the Company then performed step two of the impairment assessment, which required fair value to be allocated to all of the assets and liabilities of the Sanuk brand's wholesale reportable segment, using a hypothetical allocation of assets, including net tangible and intangible assets. As a result of this analysis, the Company recorded a $113,944 non-cash impairment charge to the Sanuk brand's wholesale reportable segment goodwill during the three months ended December 31, 2016, which was reflected in selling, general and administrative expenses in the condensed consolidated statements of comprehensive income. Indefinite and definite-lived intangible assets are reviewed for impairment whenever events or changes in circumstances indicate that the carrying amount of an asset or asset group may not be recoverable based on estimated undiscounted cash flows. If impaired, the asset or asset group is written down to fair value based either on discounted cash flows or appraised values. During the three months ended December 31, 2016, the Company evaluated the Sanuk brand's definite long-lived assets for indicators of impairment, primarily as a result of the goodwill impairment discussed above. The Company's analysis determined the Sanuk brand's amortizable patent under the Sanuk wholesale reportable segment was fully impaired as the Sanuk SIDEWALK SURFERS® utility patent had very limited value in the marketplace because of its limited ability to exclude others from creating similar products. As a result, the Company recorded a non-cash impairment charge to the patent of $ 4,086 during the three months ended December 31, 2016, which was reflected in selling, general and administrative expenses in the condensed consolidated statements of comprehensive income. The impairment charge to the patent will result in lower annual amortization expense of approximately $500 . The Company's analysis also determined that the Sanuk brand's other intangible assets, other than the amortizable patent discussed above, were not impaired as of the date on which the impairment test was completed as it was determined that the undiscounted future cash flows associated with those assets exceeded the carrying value. However, as discussed above, additional impairment charges could be incurred in future periods. During the three months ended December 31, 2016, the Company recorded an impairment for indefinite-lived other intangible assets in the DTC reportable segment of $4,743 due to retail-related impairments primarily driven by a decline in market rental rates for European retail stores, which was reflected in selling, general and administrative expenses in the condensed consolidated statements of comprehensive income.</t>
  </si>
  <si>
    <t>Fair Value Measurements</t>
  </si>
  <si>
    <t>Fair Value Disclosures [Abstract]</t>
  </si>
  <si>
    <t>Fair Value Measurements The fair value of the Company’s cash and cash equivalents, trade accounts receivable, inventories, prepaid expenses, income taxes receivable, other current assets, short-term borrowings, trade accounts payable, accrued payroll, other accrued expenses, income taxes payable and value added taxes payable approximate carrying value due to the relatively short maturities of these assets and liabilities. The fair values of the Company’s long-term liabilities do not significantly differ from carrying value. The Company records the fair value of assets or liabilities associated with derivative instruments and hedging activities in other current assets or other accrued expenses, respectively, in the condensed consolidated balance sheets. The Company has established a non-qualified deferred compensation program that permits a select group of management employees to defer earnings to a future date on a non-qualified basis. For each plan year, on behalf of the Company, the Company's Board of Directors may, but is not required to, contribute any amount it desires to any participant under this program. In March 2015, the Company's Board of Directors approved a company contribution feature for future plan years beginning in calendar year 2016 and gave the authority to management to approve actual contributions. As of December 31, 2016 and March 31, 2016 , no payments were made or pending under this program. The value of the deferred compensation is recognized based on the fair value of the participants’ accounts. The Company has established a rabbi trust for the purpose of supporting the benefits payable under this program, with the assets invested in company-owned life insurance policies reported in other assets on the condensed consolidated balance sheets. Deferred compensation of $548 and $308 is included in other accrued expenses and $3,494 and $5,993 is included in other long-term liabilities in the condensed consolidated balance sheets as of December 31, 2016 and March 31, 2016 , respectively. The inputs used in measuring fair value are prioritized into the following fair value hierarchy: • Level 1: Quoted prices in active markets for identical assets or liabilities. • Level 2: Observable inputs other than quoted prices in active markets for identical assets and liabilities. • Level 3: Unobservable inputs in which little or no market activity exists, therefore requiring the reporting entity to develop its own assumptions. The assets and liabilities that are measured on a recurring basis at fair value are summarized as follows: Fair Value as of December 31, Fair Value Measurement Using 2016 Level 1 Level 2 Level 3 Assets (liabilities) at fair value: Non-qualified deferred compensation asset $ 6,408 $ 6,408 $ — $ — Non-qualified deferred compensation liability (4,042 ) (4,042 ) — — Designated derivatives asset 1,415 — 1,415 — Non-designated derivatives assets 635 — 635 — Contingent consideration for business acquisitions (300 ) — (300 ) — Fair Value as of March 31, Fair Value Measurement Using 2016 Level 1 Level 2 Level 3 Assets (liabilities) at fair value: Non-qualified deferred compensation asset $ 6,083 $ 6,083 $ — $ — Non-qualified deferred compensation liability (6,301 ) (6,301 ) — — Designated derivatives asset 2,903 — 2,903 — Designated derivatives liability (2,549 ) — (2,549 ) — Contingent consideration for business acquisitions (20,000 ) — — (20,000 ) The Level 2 inputs consist of forward spot rates at the end of the applicable period. The contingent consideration amount as of December 31, 2016 is classified as Level 2 in the fair value hierarchy as it represents the final contingent consideration payment related to the purchase of the Hoka brand, which payment is pending disbursement. The Level 3 inputs include subjective assumptions used to value the contingent consideration liability in connection with prior acquisitions. See Note 7 "Commitments and Contingencies" for additional information regarding the various contingent consideration payments.</t>
  </si>
  <si>
    <t>Income Taxes</t>
  </si>
  <si>
    <t>Income Tax Disclosure [Abstract]</t>
  </si>
  <si>
    <t>Income Taxes The Company files income tax returns in the US federal jurisdiction and various states, local, and foreign jurisdictions. When tax returns are filed, some positions taken are subject to uncertainty about the merits of the position taken or the amount that would be ultimately sustained. The benefit of a tax position is recognized in the financial statements in the period during which the Company believes it is more likely than not that the position will be sustained upon examination. Tax positions that meet the more likely than not recognition threshold are measured as the largest amount of tax benefit that is more than 50% likely to be realized upon settlement. The portion of the benefits that exceed the amounts measured, as described above, is reflected as a liability for unrecognized tax benefits in the condensed consolidated balance sheets, along with any associated interest and penalties that would be payable to the tax authorities upon settlement. The Company has ongoing income tax examinations in various states and foreign tax jurisdictions and has recorded additional expense for unrecognized tax benefits of $813 during the three and nine months ended December 31, 2016 . The balance of gross unrecognized tax benefits as of December 31, 2016 is $9,850 , of which $8,686 is reflected in the non-current income tax liability and the remainder is included in the current income taxes payable in the condensed consolidated balance sheets. The accrual relates to tax positions taken in years that are subject to examination. The Company recorded additional accruals for interest and potential penalties of $582 and $884 , respectively, related to income tax matters on the condensed consolidated statements of comprehensive income during the three and nine months ended December 31, 2016 . As of December 31, 2016 , accrued interest and potential penalties are $2,726 , of which $2,396 is reflected in the non-current income tax liability and the remainder is reflected in the current income taxes payable in the condensed consolidated balance sheets.</t>
  </si>
  <si>
    <t>Notes Payable and Long Term Debt</t>
  </si>
  <si>
    <t>Debt Disclosure [Abstract]</t>
  </si>
  <si>
    <t>Notes Payable and Long Term Debt Domestic Line of Credit. In August 2015, the Company entered into an amendment to the Second Amended and Restated Credit Agreement with JPMorgan Chase Bank, National Association (as amended, Second Amended and Restated Credit Agreement, and such credit facility, Domestic Credit Facility) to add certain foreign subsidiaries as borrowers. During the three months ended December 31, 2016 , the Company borrowed approximately $50,000 and made repayments of approximately $305,000 under the Domestic Credit Facility. As of December 31, 2016 , the Company had no outstanding balance and outstanding letters of credit of approximately $584 . The Company had debt capacity of approximately $389,000 out of $400,000 due to limitations on consolidated worldwide borrowings under the terms of the Domestic Credit Facility. Amounts outstanding are included in short-term borrowings in the condensed consolidated balance sheets as of December 31, 2016 and March 31, 2016 , respectively. Interest is tied to the prime rate or, at the Company's election, to the adjusted London Interbank Offered Rate (LIBOR). As of December 31, 2016 , the effective LIBOR and prime interest rates were 2.52% and 4.50% , respectively. In October 2016, the Company further amended the Second Amended and Restated Credit Agreement to allow increased borrowing under its China Credit Facility (as defined below). At February 9, 2017 , the Company had no outstanding balance, and available borrowings of approximately $389,000 under the Domestic Credit Facility. China Line of Credit. In October 2016, the Company entered into a second amendment to its credit facility in China (as amended, China Credit Facility) to provide for an increase in the uncommitted revolving line of credit to an aggregate of CNY 300,000 , or approximately $43,000 , including a sublimit of CNY 50,000 , or approximately $7,000 , for the Company's wholly-owned subsidiary, Deckers Footwear (Shanghai) Co., LTD. During the three months ended December 31, 2016 , the Company borrowed approximately $21,000 and made repayments of approximately $22,000 under the China Credit Facility. As of December 31, 2016 , the Company had a total outstanding balance of approximately $21,000 and available borrowings of approximately $22,000 under the China Credit Facility. Amounts outstanding are included in short-term borrowings in the condensed consolidated balance sheets as of December 31, 2016 . Interest is based on the People’s Bank of China rate, which was 4.35% as of December 31, 2016 . At February 9, 2017 , the Company had a total outstanding balance of approximately $21,000 and available borrowings of approximately $22,000 under the China Credit Facility. Japan Line of Credit. In March 2016, Deckers Japan, G.K., a wholly-owned subsidiary of the Company, entered into a credit facility in Japan (Japan Credit Facility) that provides for an uncommitted revolving line of credit of up to JPY 5,500,000 , or approximately $47,000 , for a maximum term of six months for each draw on the facility. The Japan Credit Facility renews annually, and is guaranteed by the Company. The Company has renewed the Japan Credit Facility through January 31, 2018. During the three months ended December 31, 2016 , the Company borrowed approximately $27,000 and made repayments of approximately $18,000 under the Japan Credit Facility. As of December 31, 2016 , the Company had a total outstanding balance of approximately $9,000 and available borrowings of approximately $38,000 under the Japan Credit Facility. Amounts outstanding are included in short-term borrowings in the condensed consolidated balance sheets as of December 31, 2016 . Interest is based on the Tokyo Interbank Offered Rate plus 0.40% , and as of December 31, 2016 , the effective interest rate was 0.43% . At February 9, 2017 , the Company had no outstanding balance and available borrowings of approximately $47,000 under the Japan Credit Facility. As of December 31, 2016 , the Company was in compliance with all covenants under its borrowing arrangements and remains in compliance at February 9, 2017 . The outstanding balance and available borrowings amounts disclosed above for the China Credit Facility and Japan Credit Facility have been translated into United States dollars using spot rates in effect as of December 31, 2016.</t>
  </si>
  <si>
    <t>Commitments and Contingencies</t>
  </si>
  <si>
    <t>Commitments and Contingencies Disclosure [Abstract]</t>
  </si>
  <si>
    <t>Commitments and Contingencies Purchase Obligations. There were no material changes to purchase obligations for product, sheepskin and various other service and promotional agreements since that reported in our Quarterly Report on Form 10-Q for the three and six months ended September 30, 2016, other than those which occurred in the ordinary course of business. The Company had $3,400 of commitments for future capital expenditures as of December 31, 2016 . Litigation. From time to time, the Company is involved in various legal proceedings and claims arising in the ordinary course of its business. Although the results of legal proceedings and claims cannot be predicted with certainty, the Company currently believes that the final outcome of these ordinary course matters will not, individually or in the aggregate, have a material adverse effect on its business, operating results, financial condition or cash flows. However, regardless of the outcome, litigation can have an adverse impact on the Company because of legal costs, diversion of management time and resources, and other factors. Contingent Consideration. During the nine months ended December 31, 2016 , the final contingent consideration payment attributable to the Sanuk brand acquisition was made in the amount of $19,700 . The purchase price for the Hoka brand includes contingent consideration of up to $2,000 , of which approximately $1,700 has been paid. As of December 31, 2016 , the final contingent consideration payment of approximately $300 is pending disbursement.</t>
  </si>
  <si>
    <t>Stockholders' Equity</t>
  </si>
  <si>
    <t>Equity [Abstract]</t>
  </si>
  <si>
    <t>Stockholders’ Equity Annual Restricted Stock Unit (Annual RSU) Grants. The Company has elected to grant Annual RSUs to key personnel. Portions of the Annual RSUs are performance-based awards which are subject to the achievement of both performance and service conditions, and portions are time-based awards which are only subject to service conditions. The Annual RSUs entitle the recipients to receive shares of the Company's common stock upon vesting. Subject to the achievement of pre-determined performance conditions, the fiscal year 2017 performance-based Annual RSUs vest in equal one-third installments over three consecutive years, commencing on August 15, 2017. The fiscal year 2017 time-based Annual RSUs vest in equal annual installments over three consecutive years following the date of grant. During the three months ended December 31, 2016 , the Company granted 18,546 time-based Annual RSUs at a weighted-average grant date fair value of $54.46 per share. There were no performance-based Annual RSUs granted during the three months ended December 31, 2016 . During the nine months ended December 31, 2016 , the Company granted 83,971 performance-based Annual RSUs at a weighted-average grant date fair value of $65.86 per share and 174,370 time-based Annual RSUs at a weighted-average grant date fair value of $61.94 per share. As of December 31, 2016 , the Company believes that the likelihood of achievement of the minimum threshold of the performance objectives for the fiscal year 2017 performance-based Annual RSUs is remote, and therefore it has recorded a reversal of compensation expense for these awards in the amount of $500 . As of December 31, 2016 , future unrecognized compensation cost for the time-based Annual RSUs granted during fiscal year 2017, excluding estimated forfeitures, was $7,900 . Long Term Incentive Awards. In May 2007, the Company adopted long-term incentive awards under the Company's 2006 Equity Incentive Plan that provided for the issuance of stock appreciation rights (SARs) and restricted stock units (RSUs), which were awarded to certain of the Company's executive officers. These awards were subject to vesting based on certain performance objectives and long-term service conditions. Half of the SARs and RSUs granted were fully vested as of December 31, 2011; the other half were vested as to 80% of the awards as of December 31, 2015, while the remaining 20% were subject to vesting as of December 31, 2016, provided that certain performance conditions were met. As of December 31, 2016, it was determined that the Company had not achieved the performance conditions and therefore the remaining awards were not vested and were cancelled. Accordingly, the Company recognized a net reversal of compensation cost of $2,200 . Long Term Incentive Plan Options. In November 2016, the Company adopted and approved the grant of non-qualified stock options (NQSOs) under the Company's 2015 Stock Incentive Plan. These options were issued to the Company’s executive officers. Each option grants the holder the right to purchase a specified number of shares of the Company's common stock at a fixed exercise price per share. The options will vest in full on March 31, 2019, provided the employee provides continuous service through that date and the Company achieves the pre-established performance criteria. The Company measures stock compensation expense at the date of grant using the Black-Scholes option pricing model. This model estimates the fair value of the options based on a number of assumptions, such as expected option life, interest rates, the current fair market value and expected volatility and dividend yield of the Company’s common stock. The fair value of the options granted during the three months ended December 31, 2016 was $5,500 and $200 was expensed during the three months ended December 31, 2016. The following table presents the weighted average valuation assumptions used for the recognition of stock compensation expense for stock options granted during the three months ended December 31, 2016: Expected life (in years) 5.94 Expected volatility 41.8 % Risk free interest rate 1.95 % Dividend yield — % Weighted average exercise price $ 61.86 Weighted average option value $ 26.27 Employee Stock Purchase Plan. The 2015 Employee Stock Purchase Plan (2015 ESPP) provides for the initial authorization of 1,000,000 shares of the Company’s common stock. Eligible employees commenced participation in the 2015 ESPP in March 2016. Each purchase period will be six months in duration and shares will be purchased on the last trading day of the purchase period at a price that reflects a 15% discount to the closing price on that date. During the six month purchase period ended August 2016, eligible employees purchased approximately 7,000 shares of the Company's stock at a purchase price of $ 55.55 . The next purchases will take place in February 2017. Stock Repurchase Programs. During the nine months ended December 31, 2016 , the Company repurchased approximately 222,500 shares under its stock repurchase program for approximately $12,571 , or an average price of $56.51 per share, which is recorded in common stock for par value and retained earnings in the condensed consolidated balance sheets. Since inception through December 31, 2016 , the Company has repurchased approximately 2,020,000 shares under the program for approximately $134,706 , or an average price of $66.69 per share, leaving the remaining approved amount at approximately $65,294 . Retained Earnings. The following is a reconciliation of the Company's retained earnings: Retained Earnings Balance as of March 31, 2016 $ 826,449 Net income 21,414 Repurchase of common stock (12,570 ) Balance as of December 31, 2016 $ 835,293</t>
  </si>
  <si>
    <t>Foreign Currency Exchange Contracts and Hedging</t>
  </si>
  <si>
    <t>Derivative Instruments and Hedging Activities Disclosure [Abstract]</t>
  </si>
  <si>
    <t>Foreign Currency Exchange Contracts and Hedging As of December 31, 2016 , the Company had foreign currency exchange contracts designated as cash flow hedges with notional amounts totaling approximately $ 19,000 as well as non-designated derivative foreign currency exchange contracts with notional amounts of approximately $5,000 . These contracts are collectively held by a total of four counterparties and will mature over the next three months . During the three and nine months ended December 31, 2016 , the Company settled foreign currency exchange contracts designated as cash flow hedges with notional amounts totaling approximately $47,000 and $88,000 , respectively, that had been entered into in previous periods. During the three and nine months ended December 31, 2016 , the Company entered into and settled non-designated derivative contracts with total notional amounts of approximately $74,000 and $197,000 , respectively. The non-performance risk of the Company and the counterparties did not have a material impact on the fair value of the derivatives. During the three and nine months ended December 31, 2016 , the designated hedges remained effective. The effective portion of the gain or loss on the derivative is reported in other comprehensive loss and is reclassified into earnings in the same period or periods during which the hedged transaction affects earnings. As of December 31, 2016 , the amount of unrealized gains on foreign currency hedging reflected in accumulated other comprehensive loss (see Note 10 “Accumulated Other Comprehensive Loss”) is expected to be reclassified into income within the next six months. The following tables summarize the effect of foreign currency exchange contracts designated as cash flow hedging relationships for the three and nine months ended December 31, 2016: Three Months Ended 2016 2015 Derivatives in designated cash flow hedging relationships Foreign currency exchange contracts Foreign currency exchange contracts Amount of gain recognized in other comprehensive loss on derivatives (effective portion) $2,053 $1,392 Location of amount reclassified from accumulated other comprehensive loss into income (effective portion) Net sales Net sales Amount of gain (loss) reclassified from accumulated other comprehensive loss into income (effective portion) $4,294 $(892) Location of amount excluded from effectiveness testing Selling, general and administrative expenses Selling, general and administrative expenses Amount of gain (loss) excluded from effectiveness testing $142 $(32) Nine Months Ended 2016 2015 Derivatives in designated cash flow hedging relationships Foreign currency exchange contracts Foreign currency exchange contracts Amount of gain (loss) recognized in other comprehensive loss on derivatives (effective portion) $6,957 $(106) Location of amount reclassified from accumulated other comprehensive loss into income (effective portion) Net sales Net sales Amount of gain (loss) reclassified from accumulated other comprehensive loss into income (effective portion) $5,970 $(1,686) Location of amount excluded from effectiveness testing Selling, general and administrative expenses Selling, general and administrative expenses Amount of gain excluded from effectiveness testing $497 $34 The following tables summarize the effect of foreign currency exchange contracts for non-designated hedging instruments for the three and nine months ended December 31, 2016: Three Months Ended 2016 2015 Derivatives on non-designated hedging instruments Foreign currency exchange contracts Foreign currency exchange contracts Location of amount recognized in income on derivatives Selling, general and administrative expenses Selling, general and administrative expenses Amount of gain recognized in income on derivatives $4,038 $1,014 Nine Months Ended 2016 2015 Derivatives on non-designated hedging instruments Foreign currency exchange contracts Foreign currency exchange contracts Location of amount recognized in income on derivatives Selling, general and administrative expenses Selling, general and administrative expenses Amount of (gain) loss recognized in income on derivatives $3,157 $(553) Subsequent to December 31, 2016 , the Company entered into non-designated derivative foreign currency exchange contracts with notional amounts totaling approximately $61,400 , which are expected to mature over the next three months. Hedging contracts outstanding at February 9, 2017 were held by a total of five counterparties.</t>
  </si>
  <si>
    <t>Accumulated Other Comprehensive Loss</t>
  </si>
  <si>
    <t>Accumulated Other Comprehensive Loss Accumulated balances of the components within accumulated other comprehensive loss were as follows: December 31, March 31, Unrealized gain on foreign currency hedging, net of tax $ 772 $ 152 Cumulative foreign currency translation adjustment (30,933 ) (20,709 ) Accumulated other comprehensive loss $ (30,161 ) $ (20,557 )</t>
  </si>
  <si>
    <t>Net Income per Share</t>
  </si>
  <si>
    <t>Earnings Per Share [Abstract]</t>
  </si>
  <si>
    <t>Net Income per Share Basic net income per share represents net income divided by the weighted-average number of common shares outstanding for the period. Diluted net income per share represents net income divided by the weighted-average number of common shares outstanding, including the dilutive impact of potential issuances of common stock. The reconciliation of basic to diluted weighted-average common shares outstanding is as follows: Three Months Ended Nine Months Ended 2016 2015 2016 2015 Weighted-average shares used in basic computation 31,973,000 32,341,000 32,018,000 32,655,000 Dilutive effect of stock-based awards 336,000 502,000 359,000 502,000 Weighted-average shares used in diluted computation 32,309,000 32,843,000 32,377,000 33,157,000 Excluded Annual RSUs (1) 95,000 175,000 97,000 175,000 Excluded long-term incentive plan RSUs (1) 384,000 521,000 384,000 521,000 Excluded NQSOs (1) 208,000 — 208,000 — Excluded SARs (1) — 90,000 — 90,000 (1) The stock-based awards excluded from the dilutive effect were excluded either because shares were anti-dilutive or because necessary conditions had not been satisfied for the shares to be issuable based on the Company’s performance for the three and nine months ended December 31, 2016 and 2015. The number of shares reflected for each of these excluded awards is the maximum number of shares issuable pursuant to these awards.</t>
  </si>
  <si>
    <t>Business Segments</t>
  </si>
  <si>
    <t>Segment Reporting [Abstract]</t>
  </si>
  <si>
    <t>Business Segments The Company’s reportable segments include the strategic business units for the worldwide wholesale operations of the UGG brand, Teva brand, Sanuk brand, other brands, and its DTC business. The Company’s other brands consist of the Hoka, Ahnu and Koolaburra brands. The income from operations for each of the segments includes only those costs that are specifically related to each segment, which consist primarily of cost of sales, costs for research and development, design, selling and marketing, depreciation, amortization, and the costs of employees and their respective expenses that are directly related to each segment. The unallocated overhead costs generally include costs associated with the distribution centers, executive compensation, accounting and finance, legal, information technology, human resources and facilities, among others. See Note 2 “Restructuring” and the section entitled “Management’s Discussion and Analysis of Financial Condition and Results of Operations” in Part I, Item 2 of this Quarterly Report for further discussion of the Company's segments. Business segment net sales and income (loss) information is summarized as follows: Three Months Ended Nine Months Ended 2016 2015 2016 2015 Net sales to external customers: UGG brand wholesale $ 342,019 $ 399,566 $ 725,772 $ 810,647 Teva brand wholesale 12,653 12,697 54,424 63,866 Sanuk brand wholesale 10,264 13,472 47,596 55,309 Other brands wholesale 23,658 18,841 76,899 68,379 Direct-to-Consumer 371,751 351,326 515,991 498,361 Total $ 760,345 $ 795,902 $ 1,420,682 $ 1,496,562 Income (loss) from operations: UGG brand wholesale $ 107,335 $ 123,795 $ 209,633 $ 237,209 Teva brand wholesale (560 ) (214 ) (819 ) 5,218 Sanuk brand wholesale (119,968 ) 2,938 (115,998 ) 8,263 Other brands wholesale (958 ) (963 ) (226 ) (4,680 ) Direct-to-Consumer 122,158 120,659 96,647 95,847 Unallocated overhead costs (54,757 ) (43,715 ) (160,283 ) (151,852 ) Total $ 53,250 $ 202,500 $ 28,954 $ 190,005 Inter-segment sales from the Company’s wholesale segments to our DTC segment are at the Company’s cost, and there is no inter-segment profit on these inter-segment sales. Business segment asset information is summarized as follows: December 31, March 31, Total assets for reportable segments: UGG brand wholesale $ 419,280 $ 248,937 Teva brand wholesale 58,835 87,225 Sanuk brand wholesale 70,811 212,816 Other brands wholesale 68,299 65,072 Direct-to-Consumer 154,052 148,733 Total $ 771,277 $ 762,783 The assets allocable to each segment include accounts receivable, inventory, fixed assets, goodwill, other intangible assets, and certain other assets that are specifically identifiable with one of the Company’s segments. Unallocated assets generally include cash and cash equivalents, deferred tax assets, and various other assets shared by the Company’s segments. A reconciliation of total assets from the reportable segments to the condensed consolidated balance sheet is as follows: December 31, March 31, Total assets for reportable segments $ 771,277 $ 762,783 Unallocated cash and cash equivalents 296,428 245,956 Unallocated deferred tax assets 57,136 20,636 Other unallocated corporate assets 244,464 248,693 Consolidated total assets $ 1,369,305 $ 1,278,068</t>
  </si>
  <si>
    <t>Concentration of Business, Significant Customers and Credit Risk</t>
  </si>
  <si>
    <t>Risks and Uncertainties [Abstract]</t>
  </si>
  <si>
    <t>Concentration of Business, Significant Customers and Credit Risk The Company does not consider international operations to be a separate segment, as management reviews such operations in the aggregate, together with the aforementioned segments. Long-lived assets, which consist of property and equipment, in the US and all other countries combined were as follows: December 31, March 31, US $ 217,274 $ 211,111 All other countries* 23,344 26,135 Total $ 240,618 $ 237,246 *No other country’s long-lived assets comprised more than 10% of total long-lived assets as of December 31, 2016 or March 31, 2016 . The Company sells its products to customers throughout the US and to foreign customers located in Europe, Asia, Canada, Australia, and Latin America, among other regions. Approximately 33.6% and 28.8% of the Company's total net sales were denominated in foreign currencies for the three months ended December 31, 2016 and 2015 , respectively. Approximately 30.7% and 27.9% of the Company's total net sales were denominated in foreign currencies for the nine months ended December 31, 2016 and 2015 , respectively. International sales comprised 35.6% and 31.7% of the Company's total net sales for the three months ended December 31, 2016 and 2015, respectively. International sales comprised 35.9% and 34.6% of the Company’s total net sales for the nine months ended December 31, 2016 and 2015 , respectively. For the three and nine months ended December 31, 2016 and 2015 , no single foreign country comprised more than 10% of total net sales. Management performs regular evaluations concerning the ability of its customers to satisfy their obligations and records a provision for doubtful accounts based on these evaluations. No single customer accounted for more than 10% of net sales for the three and nine months ended December 31, 2016 or 2015 . As of December 31, 2016 , the Company had one customer representing 19.7% of trade accounts receivable, net. At March 31, 2016, the Company had one customer representing 12.8% of trade accounts receivable, net. The Company’s production is concentrated at a limited number of independent contractor factories in Asia. Sheepskin is the principal raw material for certain UGG brand products and the majority of sheepskin is purchased from two tanneries in China, which is sourced primarily from Australia and the United Kingdom. The Company began using a new raw material, UGGpure TM (UGGpure), which is a wool woven into a durable backing, in some of its UGG brand products in 2013. The Company currently purchases UGGpure from two suppliers. The other production materials used by the Company are sourced primarily in Asia. The Company’s operations are subject to the customary risks of doing business abroad, including, but not limited to, currency fluctuations, customs duties and related fees, various import controls and other nontariff barriers, restrictions on the transfer of funds, labor unrest and strikes, and political instability. The supply of sheepskin can be adversely impacted by weather conditions, disease, and harvesting decisions that are completely outside the Company’s control. Furthermore, the price of sheepskin is impacted by demand, industry, and competitors. In the years leading up to 2013, there had been significant changes in the price of sheepskin as the demand for this commodity from our competitors, and from our customers had changed. Recently, the price of sheepskin has stabilized. We use purchasing contracts, pricing arrangements, and refundable deposits to attempt to manage price volatility as an alternative to hedging commodity prices. A portion of the Company’s cash and cash equivalents is held as cash in operating accounts with third-party financial institutions. These balances, at times, exceed the Federal Deposit Insurance Corporation insurance limits. While the Company regularly monitors the cash balances in its operating accounts and adjusts the balances as appropriate, these cash balances could be impacted if the underlying financial institutions fail or are subject to other adverse conditions in the financial markets. The remainder of the Company’s cash and cash equivalents balance is invested in interest bearing funds managed by third-party investment management institutions. These investments may include US treasury bonds and securities, money market funds, and municipal bonds, among other investments. Certain of these investments are subject to general credit, liquidity, market, and interest rate risks. As of December 31, 2016 , the Company had experienced no loss or lack of access to cash in its operating accounts, invested cash or cash equivalents. The Company’s cash and cash equivalents were as follows: December 31, March 31, Cash equivalents $ 156,483 $ 195,575 Cash 139,945 50,381 Total cash and cash equivalents $ 296,428 $ 245,956</t>
  </si>
  <si>
    <t>General (Policies)</t>
  </si>
  <si>
    <t>Basis of Presentation</t>
  </si>
  <si>
    <t>Basis of Presentation Deckers Outdoor Corporation (the Company) is a global leader in designing, marketing and distributing innovative footwear, apparel, and accessories developed for both everyday casual lifestyle use and high performance activities. The Company’s business is seasonal, with the highest percentage of UGG® (UGG) brand net sales occurring in the quarters ending September 30 and December 31 and the highest percentage of Teva® (Teva) and Sanuk® (Sanuk) brands net sales occurring in the quarters ending March 31 and June 30 of each year. Net sales of the other brands do not have a significant seasonal impact on the Company. The Company sells its products through domestic retailers and international distributors and retailers, as well as directly to end-user consumers through the Direct-to-Consumer (DTC) reporting segment. Independent third parties manufacture all of the Company's products. The accompanying unaudited condensed consolidated financial statements (referred to herein as condensed consolidated financial statements) as of December 31, 2016 and for the three and nine months ended December 31, 2016 and December 31, 2015, and the accompanying notes thereto, have been prepared in accordance with accounting principles generally accepted in the United States (US GAAP) for interim financial information and pursuant to Rule 10-01 of Regulation S-X issued by the Securities and Exchange Commission (SEC). Accordingly, they do not include all the information and disclosures required by US GAAP for annual financial statements and the accompanying notes thereto. In the opinion of management, the condensed consolidated financial statements include all adjustments consisting of all normal and recurring entries considered necessary for a fair presentation of the results of interim periods presented. The results of operations for interim periods are not necessarily indicative of results to be achieved for full fiscal years or other interim periods. The accompanying unaudited condensed consolidated financial statements and the accompanying notes thereto should be read in conjunction with the notes to the consolidated financial statements in the Company’s Annual Report on Form 10-K, for the fiscal year ended March 31, 2016, filed with the SEC on May 31, 2016 .</t>
  </si>
  <si>
    <t>Use of Estimates</t>
  </si>
  <si>
    <t>Use of Estimates The preparation of the Company’s condensed consolidated financial statements and the accompanying notes thereto in accordance with US GAAP requires management to make estimates and assumptions that affect the amounts reported in these condensed consolidated financial statements and the accompanying notes thereto. Management bases these estimates and assumptions upon historical experience, existing and known circumstances, authoritative accounting pronouncements and other factors that management believes to be reasonable. Significant areas requiring the use of management's estimates relate to inventory write-downs, accounts receivable allowances, returns liabilities, stock-based compensation, impairment assessments, depreciation and amortization, income tax liabilities, uncertain tax positions and income taxes receivable, the fair value of financial instruments, and the fair values of assets and liabilities, including goodwill and other intangible assets. These estimates are based on information available as of the date of the condensed consolidated financial statements and the accompanying notes thereto. For the reasons stated above, actual results could differ materially from these estimates.</t>
  </si>
  <si>
    <t>Recent Accounting Pronouncements</t>
  </si>
  <si>
    <t>Recent Accounting Pronouncements In May 2014, the Financial Accounting Standards Board (FASB) issued Accounting Standards Update (ASU) No. 2014-09, Revenue from Contracts with Customers , which requires an entity to recognize the amount of revenue to which it expects to be entitled for the transfer of promised goods or services to customers. The ASU will replace most existing revenue recognition guidance in US GAAP when it becomes effective. The standard permits the use of either the retrospective or cumulative effect transition method. On August 12, 2015, the FASB issued ASU No. 2015-14, Revenue from Contracts with Customers, which provides for a one-year deferral of the effective date of ASU No. 2014-09, as well as early application, which will be effective for the Company as of April 1, 2018. In March 2016, the FASB issued ASU No. 2016-08, Principal versus Agent Considerations (Reporting Revenue Gross versus Net), which clarifies how to apply the implementation guidance related to principal versus agent considerations within ASU No. 2014-09. The Company is evaluating the effect that the adoption of these ASUs will have on its condensed consolidated financial statements and related disclosures. The Company has not yet selected a transition method, nor has it determined the effect of the standard on its ongoing financial reporting. However, the adoption of the new revenue standard is not expected to have a material impact on the condensed consolidated financial statements and related disclosures. In July 2015, the FASB issued ASU No. 2015-11, Simplifying the Measurement of Inventory , which changed the measurement principle for inventory from the lower of cost or market to the lower of cost and net realizable value. US GAAP currently requires that, at each financial statement date, entities measure inventory at the lower of cost or market, which is typically determined by reference to the current replacement cost. This ASU is effective for the Company as of April 1, 2017, with early adoption permitted. The Company is evaluating the effect that the adoption of this ASU will have on its condensed consolidated financial statements and related disclosures, but it is not expected to have a material impact. In February 2016, the FASB issued ASU No. 2016-02, Leases , to increase transparency and comparability among organizations by recognizing lease assets and lease liabilities on the balance sheet and disclosing key information about leasing arrangements. The new standard requires the recognition of lease assets and lease liabilities by lessees for those leases classified as operating leases under previous US GAAP. A lessee should recognize in the balance sheet a liability to make lease payments (the lease liability) at fair value and an offsetting right-of-use asset representing its right to use the underlying asset for the lease term. When measuring assets and liabilities arising from a lease, a lessee (and a lessor) should include payments to be made in optional periods only if the lessee is reasonably certain that it will exercise an option to extend the lease or not exercise an option to terminate the lease. Similarly, optional payments to purchase the underlying asset should be included in the measurement of lease assets and lease liabilities only if the lessee is reasonably certain that it will exercise that purchase option. This ASU is effective for the Company as of April 1, 2019. The Company is evaluating the effect that the adoption of this ASU will have on its condensed consolidated financial statements and related disclosures. Since the Company utilizes operating leases for most of its facilities and retail stores, it is anticipated that adoption of this ASU will have a material impact on its balance sheet presentation. In March 2016, the FASB issued ASU No. 2016-09, Improvements to Employee Share-Based Payment Accounting , which requires an entity to recognize excess tax benefits and certain tax deficiencies associated with employee share-based payment awards in the income statement instead of in additional paid-in-capital when the awards vest or are settled, and present excess tax benefits as an operating activity on the statement of cash flows instead of as a financing activity. This ASU also allows entities to repurchase more of an employee’s shares for tax withholding purposes without triggering liability accounting, and to make a policy election to either estimate the number of awards that are expected to vest or to account for forfeitures as they occur. In addition, the cash paid by an entity to a tax authority when shares are withheld to satisfy its statutory income tax withholding obligation is required to be classified as a financing activity on its statement of cash flows. This ASU is effective for the Company as of April 1, 2017, with early adoption permitted. The Company is evaluating the effect that the adoption of this ASU will have on its condensed consolidated financial statements and related disclosures, but it is not expected to have a material impact. In August 2016, the FASB issued ASU No. 2016-15, Statement of Cash Flows, Classification of Certain Cash Receipts and Cash Payments . The ASU addressed specific cash flow issues with the objective of reducing the diversity in practice prior to issuance of the update. This ASU is effective for the Company as of April 1, 2018, with early adoption permitted. The Company is evaluating the effect that the adoption of this ASU will have on its statement of cash flows and related disclosures, but it is not expected to have a material impact. In January 2017, the FASB issued ASU No. 2017-04, Simplifying the Test for Goodwill Impairment, which eliminates step two from the goodwill impairment test. In computing the implied fair value of goodwill under current step two, an entity previously had to perform procedures to determine the fair value of its assets and liabilities at the impairment testing date following the procedure required to determine the fair value of assets acquired and liabilities assumed in a business combination. Under this ASU, an entity is required to perform its annual or interim goodwill impairment test by comparing the fair value of a reporting unit with its carrying amount. An entity should recognize an impairment charge for the amount by which the carrying amount exceeds the reporting unit’s fair value. This ASU is effective for the Company as of April 1, 2020, with early adoption permitted. The Company is evaluating the effect that the adoptions of this ASU will have on its condensed consolidated financial statements and related disclosures. The maximum exposure related to the adoption of this ASU would be to write off the remaining goodwill of $13,990 , should the change in the annual or interim impairment tests result in goodwill impairment.</t>
  </si>
  <si>
    <t>Restructuring (Tables)</t>
  </si>
  <si>
    <t>Restructuring and Related Costs</t>
  </si>
  <si>
    <t>The following table summarizes these restructuring charges: Lease Termination Costs Severance Costs Leasehold Impairments Software Impairments Other Total Fiscal year 2016 charges $ 8,900 $ 4,000 $ 5,800 $ 3,800 $ 2,300 $ 24,800 Paid in cash (1,200 ) (600 ) — — — (1,800 ) Non-cash — — (5,800 ) (3,800 ) (500 ) (10,100 ) Liability as of March 31, 2016 7,700 3,400 — — 1,800 12,900 Additional charges 4,700 1,000 100 — 1,900 7,700 Paid in cash (7,800 ) (3,200 ) — — (3,500 ) (14,500 ) Non-cash — (300 ) (100 ) — — (400 ) Liability as of December 31, 2016 $ 4,600 $ 900 $ — $ — $ 200 $ 5,700</t>
  </si>
  <si>
    <t>Goodwill and Other Intangible Assets (Tables)</t>
  </si>
  <si>
    <t>Schedule of goodwill and other intangible assets</t>
  </si>
  <si>
    <t>The changes to the Company’s goodwill and other intangible assets balances from March 31, 2016 to December 31, 2016 are summarized as follows: Goodwill Other Intangible Assets, Net Balance as of March 31, 2016 $ 127,934 $ 83,026 Impairment charges (113,944 ) (8,829 ) Amortization expense — (6,057 ) Changes in foreign currency exchange rates — (1,180 ) Balance as of December 31, 2016 $ 13,990 $ 66,960</t>
  </si>
  <si>
    <t>Schedule of total goodwill by segment</t>
  </si>
  <si>
    <t>The Company’s goodwill by brand under the wholesale reportable segments as of March 31, 2016 and December 31, 2016 is summarized as follows: December 31, March 31, UGG brand $ 6,101 $ 6,101 Sanuk brand — 113,944 Other brands 7,889 7,889 Total $ 13,990 $ 127,934</t>
  </si>
  <si>
    <t>Fair Value Measurements (Tables)</t>
  </si>
  <si>
    <t>Schedule of Company's financial assets and liabilities measured on a recurring basis at fair value</t>
  </si>
  <si>
    <t>The assets and liabilities that are measured on a recurring basis at fair value are summarized as follows: Fair Value as of December 31, Fair Value Measurement Using 2016 Level 1 Level 2 Level 3 Assets (liabilities) at fair value: Non-qualified deferred compensation asset $ 6,408 $ 6,408 $ — $ — Non-qualified deferred compensation liability (4,042 ) (4,042 ) — — Designated derivatives asset 1,415 — 1,415 — Non-designated derivatives assets 635 — 635 — Contingent consideration for business acquisitions (300 ) — (300 ) — Fair Value as of March 31, Fair Value Measurement Using 2016 Level 1 Level 2 Level 3 Assets (liabilities) at fair value: Non-qualified deferred compensation asset $ 6,083 $ 6,083 $ — $ — Non-qualified deferred compensation liability (6,301 ) (6,301 ) — — Designated derivatives asset 2,903 — 2,903 — Designated derivatives liability (2,549 ) — (2,549 ) — Contingent consideration for business acquisitions (20,000 ) — — (20,000 )</t>
  </si>
  <si>
    <t>Stockholders' Equity (Tables)</t>
  </si>
  <si>
    <t>Schedule of weighted average valuation assumptions for stock options compensation expense</t>
  </si>
  <si>
    <t>The following table presents the weighted average valuation assumptions used for the recognition of stock compensation expense for stock options granted during the three months ended December 31, 2016: Expected life (in years) 5.94 Expected volatility 41.8 % Risk free interest rate 1.95 % Dividend yield — % Weighted average exercise price $ 61.86 Weighted average option value $ 26.27</t>
  </si>
  <si>
    <t>Schedule of Retained Earnings</t>
  </si>
  <si>
    <t>The following is a reconciliation of the Company's retained earnings: Retained Earnings Balance as of March 31, 2016 $ 826,449 Net income 21,414 Repurchase of common stock (12,570 ) Balance as of December 31, 2016 $ 835,293</t>
  </si>
  <si>
    <t>Foreign Currency Exchange Contracts and Hedging (Tables)</t>
  </si>
  <si>
    <t>Schedule of gains and losses related to derivatives designated as hedging instruments</t>
  </si>
  <si>
    <t>The following tables summarize the effect of foreign currency exchange contracts designated as cash flow hedging relationships for the three and nine months ended December 31, 2016: Three Months Ended 2016 2015 Derivatives in designated cash flow hedging relationships Foreign currency exchange contracts Foreign currency exchange contracts Amount of gain recognized in other comprehensive loss on derivatives (effective portion) $2,053 $1,392 Location of amount reclassified from accumulated other comprehensive loss into income (effective portion) Net sales Net sales Amount of gain (loss) reclassified from accumulated other comprehensive loss into income (effective portion) $4,294 $(892) Location of amount excluded from effectiveness testing Selling, general and administrative expenses Selling, general and administrative expenses Amount of gain (loss) excluded from effectiveness testing $142 $(32) Nine Months Ended 2016 2015 Derivatives in designated cash flow hedging relationships Foreign currency exchange contracts Foreign currency exchange contracts Amount of gain (loss) recognized in other comprehensive loss on derivatives (effective portion) $6,957 $(106) Location of amount reclassified from accumulated other comprehensive loss into income (effective portion) Net sales Net sales Amount of gain (loss) reclassified from accumulated other comprehensive loss into income (effective portion) $5,970 $(1,686) Location of amount excluded from effectiveness testing Selling, general and administrative expenses Selling, general and administrative expenses Amount of gain excluded from effectiveness testing $497 $34 The following tables summarize the effect of foreign currency exchange contracts for non-designated hedging instruments for the three and nine months ended December 31, 2016: Three Months Ended 2016 2015 Derivatives on non-designated hedging instruments Foreign currency exchange contracts Foreign currency exchange contracts Location of amount recognized in income on derivatives Selling, general and administrative expenses Selling, general and administrative expenses Amount of gain recognized in income on derivatives $4,038 $1,014 Nine Months Ended 2016 2015 Derivatives on non-designated hedging instruments Foreign currency exchange contracts Foreign currency exchange contracts Location of amount recognized in income on derivatives Selling, general and administrative expenses Selling, general and administrative expenses Amount of (gain) loss recognized in income on derivatives $3,157 $(553)</t>
  </si>
  <si>
    <t>Accumulated Other Comprehensive Loss (AOCL) (Tables)</t>
  </si>
  <si>
    <t>Components of accumulated other comprehensive loss</t>
  </si>
  <si>
    <t>Accumulated balances of the components within accumulated other comprehensive loss were as follows: December 31, March 31, Unrealized gain on foreign currency hedging, net of tax $ 772 $ 152 Cumulative foreign currency translation adjustment (30,933 ) (20,709 ) Accumulated other comprehensive loss $ (30,161 ) $ (20,557 )</t>
  </si>
  <si>
    <t>Net Income per Share (Tables)</t>
  </si>
  <si>
    <t>Schedule of reconciliations of basic to diluted weighted-average common shares outstanding</t>
  </si>
  <si>
    <t>The reconciliation of basic to diluted weighted-average common shares outstanding is as follows: Three Months Ended Nine Months Ended 2016 2015 2016 2015 Weighted-average shares used in basic computation 31,973,000 32,341,000 32,018,000 32,655,000 Dilutive effect of stock-based awards 336,000 502,000 359,000 502,000 Weighted-average shares used in diluted computation 32,309,000 32,843,000 32,377,000 33,157,000 Excluded Annual RSUs (1) 95,000 175,000 97,000 175,000 Excluded long-term incentive plan RSUs (1) 384,000 521,000 384,000 521,000 Excluded NQSOs (1) 208,000 — 208,000 — Excluded SARs (1) — 90,000 — 90,000 (1) The stock-based awards excluded from the dilutive effect were excluded either because shares were anti-dilutive or because necessary conditions had not been satisfied for the shares to be issuable based on the Company’s performance for the three and nine months ended December 31, 2016 and 2015. The number of shares reflected for each of these excluded awards is the maximum number of shares issuable pursuant to these awards.</t>
  </si>
  <si>
    <t>Business Segments (Tables)</t>
  </si>
  <si>
    <t>Schedule of business segments information</t>
  </si>
  <si>
    <t>Business segment net sales and income (loss) information is summarized as follows: Three Months Ended Nine Months Ended 2016 2015 2016 2015 Net sales to external customers: UGG brand wholesale $ 342,019 $ 399,566 $ 725,772 $ 810,647 Teva brand wholesale 12,653 12,697 54,424 63,866 Sanuk brand wholesale 10,264 13,472 47,596 55,309 Other brands wholesale 23,658 18,841 76,899 68,379 Direct-to-Consumer 371,751 351,326 515,991 498,361 Total $ 760,345 $ 795,902 $ 1,420,682 $ 1,496,562 Income (loss) from operations: UGG brand wholesale $ 107,335 $ 123,795 $ 209,633 $ 237,209 Teva brand wholesale (560 ) (214 ) (819 ) 5,218 Sanuk brand wholesale (119,968 ) 2,938 (115,998 ) 8,263 Other brands wholesale (958 ) (963 ) (226 ) (4,680 ) Direct-to-Consumer 122,158 120,659 96,647 95,847 Unallocated overhead costs (54,757 ) (43,715 ) (160,283 ) (151,852 ) Total $ 53,250 $ 202,500 $ 28,954 $ 190,005</t>
  </si>
  <si>
    <t>Schedule of reconciliations of total assets from reportable segments to the condensed consolidated balance sheets</t>
  </si>
  <si>
    <t>Business segment asset information is summarized as follows: December 31, March 31, Total assets for reportable segments: UGG brand wholesale $ 419,280 $ 248,937 Teva brand wholesale 58,835 87,225 Sanuk brand wholesale 70,811 212,816 Other brands wholesale 68,299 65,072 Direct-to-Consumer 154,052 148,733 Total $ 771,277 $ 762,783 A reconciliation of total assets from the reportable segments to the condensed consolidated balance sheet is as follows: December 31, March 31, Total assets for reportable segments $ 771,277 $ 762,783 Unallocated cash and cash equivalents 296,428 245,956 Unallocated deferred tax assets 57,136 20,636 Other unallocated corporate assets 244,464 248,693 Consolidated total assets $ 1,369,305 $ 1,278,068</t>
  </si>
  <si>
    <t>Concentration of Business, Significant Customers and Credit Risk (Tables)</t>
  </si>
  <si>
    <t>Schedule of long-lived assets, which consist of property and equipment, by major country</t>
  </si>
  <si>
    <t>Long-lived assets, which consist of property and equipment, in the US and all other countries combined were as follows: December 31, March 31, US $ 217,274 $ 211,111 All other countries* 23,344 26,135 Total $ 240,618 $ 237,246 *No other country’s long-lived assets comprised more than 10% of total long-lived assets as of December 31, 2016 or March 31, 2016 .</t>
  </si>
  <si>
    <t>Schedule of the Company's cash and cash equivalents</t>
  </si>
  <si>
    <t>The Company’s cash and cash equivalents were as follows: December 31, March 31, Cash equivalents $ 156,483 $ 195,575 Cash 139,945 50,381 Total cash and cash equivalents $ 296,428 $ 245,956</t>
  </si>
  <si>
    <t>General Effects of New Accounting Pronouncements (Details) - USD ($) $ in Thousands</t>
  </si>
  <si>
    <t>Restructuring (Details) $ in Thousands</t>
  </si>
  <si>
    <t>12 Months Ended</t>
  </si>
  <si>
    <t>Dec. 31, 2016USD ($)storesegment</t>
  </si>
  <si>
    <t>Dec. 31, 2015USD ($)</t>
  </si>
  <si>
    <t>Mar. 31, 2016USD ($)</t>
  </si>
  <si>
    <t>Restructuring Cost and Reserve [Line Items]</t>
  </si>
  <si>
    <t>Number of operating segments | segment</t>
  </si>
  <si>
    <t>Number of Stores | store</t>
  </si>
  <si>
    <t>Brand Realignment</t>
  </si>
  <si>
    <t>Restructuring and Related Cost, Cost Incurred to Date</t>
  </si>
  <si>
    <t>Restructuring and related cost, expected cost</t>
  </si>
  <si>
    <t>Minimum | Brand Realignment</t>
  </si>
  <si>
    <t>Restructuring By Type (Details) - USD ($) $ in Thousands</t>
  </si>
  <si>
    <t>Restructuring Reserve [Roll Forward]</t>
  </si>
  <si>
    <t>Fiscal year 2016 charges</t>
  </si>
  <si>
    <t>Paid in cash</t>
  </si>
  <si>
    <t>Non-cash</t>
  </si>
  <si>
    <t>Liability as of March 31, 2016</t>
  </si>
  <si>
    <t>Liability as of December 31, 2016</t>
  </si>
  <si>
    <t>Lease Termination Costs | Brand Realignment</t>
  </si>
  <si>
    <t>Severance Costs | Brand Realignment</t>
  </si>
  <si>
    <t>Leasehold Impairments | Brand Realignment</t>
  </si>
  <si>
    <t>Software Impairments | Brand Realignment</t>
  </si>
  <si>
    <t>Other | Brand Realignment</t>
  </si>
  <si>
    <t>Goodwill and Other Intangible Assets (Change in Balance) (Details) - USD ($) $ in Thousands</t>
  </si>
  <si>
    <t>Changes in goodwill</t>
  </si>
  <si>
    <t>Goodwill, net, balance at the beginning of the period</t>
  </si>
  <si>
    <t>Goodwill, net, balance at the end of the period</t>
  </si>
  <si>
    <t>Other intangible assets, net:</t>
  </si>
  <si>
    <t>Other intangible assets, net, balance at beginning of the period</t>
  </si>
  <si>
    <t>Impairment charges</t>
  </si>
  <si>
    <t>Amortization expense</t>
  </si>
  <si>
    <t>Changes in foreign currency exchange rates</t>
  </si>
  <si>
    <t>Other intangible assets, net, balance at end of the period</t>
  </si>
  <si>
    <t>Sanuk brand</t>
  </si>
  <si>
    <t>Goodwill and Other Intangible Assets (Segment Information) (Details) - USD ($) $ in Thousands</t>
  </si>
  <si>
    <t>UGG brand</t>
  </si>
  <si>
    <t>Other brands</t>
  </si>
  <si>
    <t>Goodwill and Other Intangible Assets Intangible Assets (Details) - USD ($) $ in Thousands</t>
  </si>
  <si>
    <t>Indefinite-lived Intangible Assets [Line Items]</t>
  </si>
  <si>
    <t>European Retail Stores</t>
  </si>
  <si>
    <t>Patents | Sanuk brand</t>
  </si>
  <si>
    <t>Reduction in amortization of intangible assets</t>
  </si>
  <si>
    <t>Fair Value Measurements (Narrative) (Details) - USD ($) $ in Thousands</t>
  </si>
  <si>
    <t>Reconciliation of fair value for acquisition of business, categorized as Level 3 of valuation hierarchy</t>
  </si>
  <si>
    <t>Deferred compensation, current</t>
  </si>
  <si>
    <t>Other noncurrent liabilities</t>
  </si>
  <si>
    <t>Deferred compensation liability, noncurrent</t>
  </si>
  <si>
    <t>Fair Value Measurements (Levels 1-3) (Details) - Recurring basis - USD ($) $ in Thousands</t>
  </si>
  <si>
    <t>Fair value</t>
  </si>
  <si>
    <t>Assets (Liabilities) at fair value</t>
  </si>
  <si>
    <t>Non-qualified deferred compensation asset</t>
  </si>
  <si>
    <t>Non-qualified deferred compensation liability</t>
  </si>
  <si>
    <t>Contingent consideration for business acquisitions</t>
  </si>
  <si>
    <t>Designated as hedging instrument | Fair value</t>
  </si>
  <si>
    <t>Derivatives asset</t>
  </si>
  <si>
    <t>Derivatives liability</t>
  </si>
  <si>
    <t>Designated as hedging instrument | Level 1</t>
  </si>
  <si>
    <t>Designated as hedging instrument | Level 2</t>
  </si>
  <si>
    <t>Designated as hedging instrument | Level 3</t>
  </si>
  <si>
    <t>Non-designated derivatives | Fair value</t>
  </si>
  <si>
    <t>Non-designated derivatives | Level 1</t>
  </si>
  <si>
    <t>Non-designated derivatives | Level 2</t>
  </si>
  <si>
    <t>Non-designated derivatives | Level 3</t>
  </si>
  <si>
    <t>Income Taxes (Details) $ in Thousands</t>
  </si>
  <si>
    <t>Dec. 31, 2016USD ($)</t>
  </si>
  <si>
    <t>Income Tax Contingency [Line Items]</t>
  </si>
  <si>
    <t>Unrecognized tax benefits, period increase (decrease)</t>
  </si>
  <si>
    <t>Income tax rate reconciliation adjustment for uncertainty in income taxes</t>
  </si>
  <si>
    <t>Unrecognized tax benefits, income tax penalties and interest expense</t>
  </si>
  <si>
    <t>Unrecognized tax benefits, interest on income taxes accrued</t>
  </si>
  <si>
    <t>Notes Payable and Long Term Debt (Narrative) (Details)</t>
  </si>
  <si>
    <t>Mar. 31, 2016JPY (¥)</t>
  </si>
  <si>
    <t>Feb. 09, 2017USD ($)</t>
  </si>
  <si>
    <t>Oct. 15, 2015CNY (¥)</t>
  </si>
  <si>
    <t>Oct. 15, 2015USD ($)</t>
  </si>
  <si>
    <t>Second Amended and Restated Credit Agreement, as amended | London Interbank Offered Rate (LIBOR)</t>
  </si>
  <si>
    <t>Debt Instrument [Line Items]</t>
  </si>
  <si>
    <t>Interest rate, effective percentage</t>
  </si>
  <si>
    <t>2.52%</t>
  </si>
  <si>
    <t>Second Amended and Restated Credit Agreement, as amended | Prime Rate [Member]</t>
  </si>
  <si>
    <t>4.50%</t>
  </si>
  <si>
    <t>Line of credit | Second Amended and Restated Credit Agreement, as amended | Subsequent event</t>
  </si>
  <si>
    <t>Long-term line of credit</t>
  </si>
  <si>
    <t>Line of credit | Japan Credit Facility | Maximum</t>
  </si>
  <si>
    <t>Repayments of lines of credit</t>
  </si>
  <si>
    <t>Unused borrowing capacity</t>
  </si>
  <si>
    <t>Proceeds from lines of credit</t>
  </si>
  <si>
    <t>Current borrowing capacity</t>
  </si>
  <si>
    <t>Debt instrument, term</t>
  </si>
  <si>
    <t>6 months</t>
  </si>
  <si>
    <t>Line of credit | Japan Credit Facility | Tokyo Interbank Offered Rate (TIBOR)</t>
  </si>
  <si>
    <t>0.43%</t>
  </si>
  <si>
    <t>Basis spread on variable rate</t>
  </si>
  <si>
    <t>0.40%</t>
  </si>
  <si>
    <t>Line of credit | Revolving credit facility | Second Amended and Restated Credit Agreement, as amended</t>
  </si>
  <si>
    <t>Letters of credit amount outstanding</t>
  </si>
  <si>
    <t>Remaining borrowing capacity</t>
  </si>
  <si>
    <t>Line of credit | Revolving credit facility | Second Amended and Restated Credit Agreement, as amended | Subsequent event</t>
  </si>
  <si>
    <t>Line of credit | Revolving credit facility | Second Amended China Credit Facility</t>
  </si>
  <si>
    <t>Additional available credit</t>
  </si>
  <si>
    <t>Capacity available for fully owned subsidiary</t>
  </si>
  <si>
    <t>Line of credit | Revolving credit facility | Second Amended China Credit Facility | Subsequent event</t>
  </si>
  <si>
    <t>Line of credit | Revolving credit facility | Second Amended China Credit Facility, as amended</t>
  </si>
  <si>
    <t>4.35%</t>
  </si>
  <si>
    <t>Line of credit | Revolving credit facility | Japan Credit Facility</t>
  </si>
  <si>
    <t>Current line of credit</t>
  </si>
  <si>
    <t>Line of credit | Revolving credit facility | Japan Credit Facility | Subsequent event</t>
  </si>
  <si>
    <t>Commitments and Contingencies (Narrative) (Details) $ in Thousands</t>
  </si>
  <si>
    <t>Future capital expenditures</t>
  </si>
  <si>
    <t>Material commitments</t>
  </si>
  <si>
    <t>Sanuk</t>
  </si>
  <si>
    <t>Contingent consideration for acquisition of business</t>
  </si>
  <si>
    <t>Contingent consideration arrangement | Hoka</t>
  </si>
  <si>
    <t>Contingent consideration maximum</t>
  </si>
  <si>
    <t>Contingent consideration amount paid</t>
  </si>
  <si>
    <t>Accounts payable and accrued liabilities | Contingent consideration arrangement | Hoka</t>
  </si>
  <si>
    <t>Contingent liability, current</t>
  </si>
  <si>
    <t>Stockholders' Equity (Narrative) (Details) - USD ($) $ / shares in Units, $ in Thousands</t>
  </si>
  <si>
    <t>Sep. 30, 2015</t>
  </si>
  <si>
    <t>Aug. 31, 2016</t>
  </si>
  <si>
    <t>Stockholders' equity</t>
  </si>
  <si>
    <t>Compensation cost not yet recognized</t>
  </si>
  <si>
    <t>Restricted Stock Units (RSUs)</t>
  </si>
  <si>
    <t>Options expensed (reversed)</t>
  </si>
  <si>
    <t>Employee stock option</t>
  </si>
  <si>
    <t>Fair value of options granted</t>
  </si>
  <si>
    <t>2015 Stock Incentive Plan | Nonvested stock units issued (NSUs)</t>
  </si>
  <si>
    <t>Award vesting period of the grants</t>
  </si>
  <si>
    <t>3 years</t>
  </si>
  <si>
    <t>Number of shares granted</t>
  </si>
  <si>
    <t>Weighted average grant date fair value (in USD per share)</t>
  </si>
  <si>
    <t>2015 Stock Incentive Plan | Time-based equity award</t>
  </si>
  <si>
    <t>2015 Stock Incentive Plan | Restricted Stock Units (RSUs)</t>
  </si>
  <si>
    <t>2015 Employee Stock Purchase Plan</t>
  </si>
  <si>
    <t>Common stock reserved for issuance (in shares)</t>
  </si>
  <si>
    <t>Employee stock purchase plan, purchase period (in months)</t>
  </si>
  <si>
    <t>Employee stock purchase plan discount</t>
  </si>
  <si>
    <t>15.00%</t>
  </si>
  <si>
    <t>Stock purchased during the period (in shares)</t>
  </si>
  <si>
    <t>Employee stock purchase price, (in USD per share)</t>
  </si>
  <si>
    <t>2006 Equity Incentive Plan | Restricted Stock Units (RSUs)</t>
  </si>
  <si>
    <t>2015 Stock Repurchase Program</t>
  </si>
  <si>
    <t>Stock repurchased during period, (in shares)</t>
  </si>
  <si>
    <t>Repurchase of common stock</t>
  </si>
  <si>
    <t>Treasury stock acquired, average cost per share (in USD per share)</t>
  </si>
  <si>
    <t>Remaining stock repurchase amount approved by Board of Directors</t>
  </si>
  <si>
    <t>Retained Earnings</t>
  </si>
  <si>
    <t>Portion vesting in 2016 | Longterm incentive award | Restricted Stock Units and Stock Appreciation Rights</t>
  </si>
  <si>
    <t>RSU's vested</t>
  </si>
  <si>
    <t>20.00%</t>
  </si>
  <si>
    <t>Portion vesting in 2015 | Longterm incentive award | Restricted Stock Units and Stock Appreciation Rights</t>
  </si>
  <si>
    <t>80.00%</t>
  </si>
  <si>
    <t>Stockholders' Equity Stockholders' Equity - Weighted Average Fair Value Assumptions on Stock Options (Details)</t>
  </si>
  <si>
    <t>Dec. 31, 2016$ / shares</t>
  </si>
  <si>
    <t>Expected life (in years)</t>
  </si>
  <si>
    <t>5 years 11 months 9 days</t>
  </si>
  <si>
    <t>Expected volatility</t>
  </si>
  <si>
    <t>41.80%</t>
  </si>
  <si>
    <t>Risk free interest rate</t>
  </si>
  <si>
    <t>1.95%</t>
  </si>
  <si>
    <t>Dividend yield</t>
  </si>
  <si>
    <t>0.00%</t>
  </si>
  <si>
    <t>2015 Stock Incentive Plan | Employee stock option</t>
  </si>
  <si>
    <t>Weighted average exercise price (in usd per share)</t>
  </si>
  <si>
    <t>Weighted average option value (in usd per share)</t>
  </si>
  <si>
    <t>Stockholders' Equity Stockholders' Equity - Retained Earnings Rollforward (Details) - USD ($) $ in Thousands</t>
  </si>
  <si>
    <t>Increase (Decrease) in Stockholders' Equity [Roll Forward]</t>
  </si>
  <si>
    <t>Balance as of March 31, 2016</t>
  </si>
  <si>
    <t>Balance as of December 31, 2016</t>
  </si>
  <si>
    <t>Foreign Currency Exchange Contracts and Hedging (Narrative) (Details) - Foreign currency exchange contracts $ in Thousands</t>
  </si>
  <si>
    <t>1 Months Ended</t>
  </si>
  <si>
    <t>Feb. 09, 2017USD ($)counterparty</t>
  </si>
  <si>
    <t>Dec. 31, 2016USD ($)counterparty</t>
  </si>
  <si>
    <t>Derivatives designated as cash flow hedges</t>
  </si>
  <si>
    <t>Summary of the effect of derivative instruments on the consolidated statements of income</t>
  </si>
  <si>
    <t>Amount of gain (loss) recognized in other comprehensive loss on derivatives (effective portion)</t>
  </si>
  <si>
    <t>Amount of gain (loss) reclassified from accumulated other comprehensive loss into income (effective portion)</t>
  </si>
  <si>
    <t>Amount of gain excluded from effectiveness testing</t>
  </si>
  <si>
    <t>Designated as hedging instrument</t>
  </si>
  <si>
    <t>Foreign currency exchange contracts and hedging</t>
  </si>
  <si>
    <t>Derivative notional amount</t>
  </si>
  <si>
    <t>Derivative, settled during period, notional amount</t>
  </si>
  <si>
    <t>Non-designated derivatives</t>
  </si>
  <si>
    <t>Number of counterparties in derivative contracts | counterparty</t>
  </si>
  <si>
    <t>Remaining maturity of foreign currency derivatives (in months)</t>
  </si>
  <si>
    <t>3 months</t>
  </si>
  <si>
    <t>Derivative, entered into and settled during period, notional amount</t>
  </si>
  <si>
    <t>Amount of (gain) loss recognized in income on derivatives</t>
  </si>
  <si>
    <t>Subsequent event | Non-designated derivatives</t>
  </si>
  <si>
    <t>Accumulated Other Comprehensive Loss (AOCL) (Details) - USD ($) $ in Thousands</t>
  </si>
  <si>
    <t>Unrealized gain on foreign currency hedging, net of tax</t>
  </si>
  <si>
    <t>Cumulative foreign currency translation adjustment</t>
  </si>
  <si>
    <t>Net Income per Share (Additional Information) (Details) - shares shares in Thousands</t>
  </si>
  <si>
    <t>Reconciliations of basic to diluted weighted-average common shares outstanding</t>
  </si>
  <si>
    <t>Weighted-average shares used in basic computation (in shares)</t>
  </si>
  <si>
    <t>Dilutive effect of stock-based awards (in shares)</t>
  </si>
  <si>
    <t>Weighted-average shares used in diluted computation (in shares)</t>
  </si>
  <si>
    <t>Annual RSUs</t>
  </si>
  <si>
    <t>Options excluded in the computation of diluted income per share</t>
  </si>
  <si>
    <t>Options excluded in the computation of diluted income per share (in shares)</t>
  </si>
  <si>
    <t>Long-term incentive plan RSUs</t>
  </si>
  <si>
    <t>Stock appreciation rights (SARs)</t>
  </si>
  <si>
    <t>Business Segments (Wholesale Operations) (Details) - USD ($) $ in Thousands</t>
  </si>
  <si>
    <t>Business segment information</t>
  </si>
  <si>
    <t>Assets</t>
  </si>
  <si>
    <t>Net sales to external customers</t>
  </si>
  <si>
    <t>Income (loss) from operations</t>
  </si>
  <si>
    <t>Unallocated overhead costs</t>
  </si>
  <si>
    <t>Operating segments</t>
  </si>
  <si>
    <t>Operating segments | UGG brand</t>
  </si>
  <si>
    <t>Operating segments | Teva brand wholesale</t>
  </si>
  <si>
    <t>Operating segments | Sanuk brand</t>
  </si>
  <si>
    <t>Operating segments | Other brands</t>
  </si>
  <si>
    <t>Operating segments | Direct-to-Consumer</t>
  </si>
  <si>
    <t>Business Segments (Assets) (Details) - USD ($) $ in Thousands</t>
  </si>
  <si>
    <t>Mar. 31, 2015</t>
  </si>
  <si>
    <t>Total assets for reportable segments</t>
  </si>
  <si>
    <t>Unallocated cash and cash equivalents</t>
  </si>
  <si>
    <t>Unallocated deferred tax assets</t>
  </si>
  <si>
    <t>Segment Reconciling Items</t>
  </si>
  <si>
    <t>Other unallocated corporate assets</t>
  </si>
  <si>
    <t>Concentration of Business, Significant Customers and Credit Risk (Details) $ in Thousands</t>
  </si>
  <si>
    <t>Dec. 31, 2016USD ($)suppliertannery</t>
  </si>
  <si>
    <t>Mar. 31, 2015USD ($)</t>
  </si>
  <si>
    <t>Concentration of Business, Significant Customers and Credit Risk [Line Items]</t>
  </si>
  <si>
    <t>Property and equipment, net</t>
  </si>
  <si>
    <t>Number of tanneries | tannery</t>
  </si>
  <si>
    <t>Number of suppliers | supplier</t>
  </si>
  <si>
    <t>Cash equivalents</t>
  </si>
  <si>
    <t>Cash</t>
  </si>
  <si>
    <t>Total cash and cash equivalents</t>
  </si>
  <si>
    <t>International net sales</t>
  </si>
  <si>
    <t>Concentration risk (as a percent)</t>
  </si>
  <si>
    <t>35.60%</t>
  </si>
  <si>
    <t>31.70%</t>
  </si>
  <si>
    <t>35.90%</t>
  </si>
  <si>
    <t>34.60%</t>
  </si>
  <si>
    <t>Customer One | Net trade accounts receivable</t>
  </si>
  <si>
    <t>19.70%</t>
  </si>
  <si>
    <t>12.80%</t>
  </si>
  <si>
    <t>UNITED STATES</t>
  </si>
  <si>
    <t>Other Countries</t>
  </si>
  <si>
    <t>33.60%</t>
  </si>
  <si>
    <t>28.80%</t>
  </si>
  <si>
    <t>30.70%</t>
  </si>
  <si>
    <t>27.90%</t>
  </si>
</sst>
</file>

<file path=xl/styles.xml><?xml version="1.0" encoding="utf-8"?>
<styleSheet xmlns="http://schemas.openxmlformats.org/spreadsheetml/2006/main">
  <numFmts count="4">
    <numFmt formatCode="_(&quot;$ &quot;#,##0_);_(&quot;$ &quot;(#,##0)" numFmtId="164"/>
    <numFmt formatCode="_(&quot;$ &quot;#,##0.00_);_(&quot;$ &quot;(#,##0.00)" numFmtId="165"/>
    <numFmt formatCode="_(&quot;Level &quot;#,##0_);_(&quot;Level &quot;(#,##0)" numFmtId="166"/>
    <numFmt formatCode="_(&quot;¥ &quot;#,##0_);_(&quot;¥ &quot;(#,##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sharedStrings.xml" Type="http://schemas.openxmlformats.org/officeDocument/2006/relationships/sharedStrings"/><Relationship Id="rId50" Target="styles.xml" Type="http://schemas.openxmlformats.org/officeDocument/2006/relationships/styles"/><Relationship Id="rId5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1"/>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910521</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9</v>
      </c>
    </row>
    <row r="12" spans="1:3">
      <c r="A12" s="4" t="s">
        <v>20</v>
      </c>
      <c r="C12" s="5" t="n">
        <v>31937390</v>
      </c>
    </row>
    <row r="13" spans="1:3">
      <c r="A13" s="4" t="s">
        <v>21</v>
      </c>
      <c r="B13" s="5" t="n">
        <v>2017</v>
      </c>
    </row>
    <row r="14" spans="1:3">
      <c r="A14" s="4" t="s">
        <v>22</v>
      </c>
      <c r="B14" s="6" t="s">
        <v>2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62</v>
      </c>
      <c r="B1" s="2" t="s">
        <v>1</v>
      </c>
    </row>
    <row r="2" spans="1:2">
      <c r="B2" s="2" t="s">
        <v>2</v>
      </c>
    </row>
    <row r="3" spans="1:2">
      <c r="A3" s="3" t="s">
        <v>163</v>
      </c>
    </row>
    <row r="4" spans="1:2">
      <c r="A4" s="4" t="s">
        <v>162</v>
      </c>
      <c r="B4" s="4" t="s">
        <v>16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65</v>
      </c>
      <c r="B1" s="2" t="s">
        <v>1</v>
      </c>
    </row>
    <row r="2" spans="1:2">
      <c r="B2" s="2" t="s">
        <v>2</v>
      </c>
    </row>
    <row r="3" spans="1:2">
      <c r="A3" s="3" t="s">
        <v>166</v>
      </c>
    </row>
    <row r="4" spans="1:2">
      <c r="A4" s="4" t="s">
        <v>165</v>
      </c>
      <c r="B4" s="4" t="s">
        <v>16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68</v>
      </c>
      <c r="B1" s="2" t="s">
        <v>1</v>
      </c>
    </row>
    <row r="2" spans="1:2">
      <c r="B2" s="2" t="s">
        <v>2</v>
      </c>
    </row>
    <row r="3" spans="1:2">
      <c r="A3" s="3" t="s">
        <v>169</v>
      </c>
    </row>
    <row r="4" spans="1:2">
      <c r="A4" s="4" t="s">
        <v>168</v>
      </c>
      <c r="B4" s="4" t="s">
        <v>17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71</v>
      </c>
      <c r="B1" s="2" t="s">
        <v>1</v>
      </c>
    </row>
    <row r="2" spans="1:2">
      <c r="B2" s="2" t="s">
        <v>2</v>
      </c>
    </row>
    <row r="3" spans="1:2">
      <c r="A3" s="3" t="s">
        <v>172</v>
      </c>
    </row>
    <row r="4" spans="1:2">
      <c r="A4" s="4" t="s">
        <v>171</v>
      </c>
      <c r="B4" s="4" t="s">
        <v>17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74</v>
      </c>
      <c r="B1" s="2" t="s">
        <v>1</v>
      </c>
    </row>
    <row r="2" spans="1:2">
      <c r="B2" s="2" t="s">
        <v>2</v>
      </c>
    </row>
    <row r="3" spans="1:2">
      <c r="A3" s="3" t="s">
        <v>175</v>
      </c>
    </row>
    <row r="4" spans="1:2">
      <c r="A4" s="4" t="s">
        <v>174</v>
      </c>
      <c r="B4" s="4" t="s">
        <v>17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77</v>
      </c>
      <c r="B1" s="2" t="s">
        <v>1</v>
      </c>
    </row>
    <row r="2" spans="1:2">
      <c r="B2" s="2" t="s">
        <v>2</v>
      </c>
    </row>
    <row r="3" spans="1:2">
      <c r="A3" s="3" t="s">
        <v>172</v>
      </c>
    </row>
    <row r="4" spans="1:2">
      <c r="A4" s="4" t="s">
        <v>177</v>
      </c>
      <c r="B4" s="4" t="s">
        <v>17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79</v>
      </c>
      <c r="B1" s="2" t="s">
        <v>1</v>
      </c>
    </row>
    <row r="2" spans="1:2">
      <c r="B2" s="2" t="s">
        <v>2</v>
      </c>
    </row>
    <row r="3" spans="1:2">
      <c r="A3" s="3" t="s">
        <v>180</v>
      </c>
    </row>
    <row r="4" spans="1:2">
      <c r="A4" s="4" t="s">
        <v>179</v>
      </c>
      <c r="B4" s="4" t="s">
        <v>18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82</v>
      </c>
      <c r="B1" s="2" t="s">
        <v>1</v>
      </c>
    </row>
    <row r="2" spans="1:2">
      <c r="B2" s="2" t="s">
        <v>2</v>
      </c>
    </row>
    <row r="3" spans="1:2">
      <c r="A3" s="3" t="s">
        <v>183</v>
      </c>
    </row>
    <row r="4" spans="1:2">
      <c r="A4" s="4" t="s">
        <v>182</v>
      </c>
      <c r="B4" s="4" t="s">
        <v>18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185</v>
      </c>
      <c r="B1" s="2" t="s">
        <v>1</v>
      </c>
    </row>
    <row r="2" spans="1:2">
      <c r="B2" s="2" t="s">
        <v>2</v>
      </c>
    </row>
    <row r="3" spans="1:2">
      <c r="A3" s="3" t="s">
        <v>186</v>
      </c>
    </row>
    <row r="4" spans="1:2">
      <c r="A4" s="4" t="s">
        <v>185</v>
      </c>
      <c r="B4" s="4" t="s">
        <v>18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188</v>
      </c>
      <c r="B1" s="2" t="s">
        <v>1</v>
      </c>
    </row>
    <row r="2" spans="1:2">
      <c r="B2" s="2" t="s">
        <v>2</v>
      </c>
    </row>
    <row r="3" spans="1:2">
      <c r="A3" s="3" t="s">
        <v>151</v>
      </c>
    </row>
    <row r="4" spans="1:2">
      <c r="A4" s="4" t="s">
        <v>189</v>
      </c>
      <c r="B4" s="4" t="s">
        <v>190</v>
      </c>
    </row>
    <row r="5" spans="1:2">
      <c r="A5" s="4" t="s">
        <v>191</v>
      </c>
      <c r="B5" s="4" t="s">
        <v>192</v>
      </c>
    </row>
    <row r="6" spans="1:2">
      <c r="A6" s="4" t="s">
        <v>193</v>
      </c>
      <c r="B6" s="4" t="s">
        <v>19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296428</v>
      </c>
      <c r="C3" s="7" t="n">
        <v>245956</v>
      </c>
    </row>
    <row r="4" spans="1:3">
      <c r="A4" s="4" t="s">
        <v>28</v>
      </c>
      <c r="B4" s="5" t="n">
        <v>216786</v>
      </c>
      <c r="C4" s="5" t="n">
        <v>160154</v>
      </c>
    </row>
    <row r="5" spans="1:3">
      <c r="A5" s="4" t="s">
        <v>29</v>
      </c>
      <c r="B5" s="5" t="n">
        <v>373502</v>
      </c>
      <c r="C5" s="5" t="n">
        <v>299911</v>
      </c>
    </row>
    <row r="6" spans="1:3">
      <c r="A6" s="4" t="s">
        <v>30</v>
      </c>
      <c r="B6" s="5" t="n">
        <v>17400</v>
      </c>
      <c r="C6" s="5" t="n">
        <v>18249</v>
      </c>
    </row>
    <row r="7" spans="1:3">
      <c r="A7" s="4" t="s">
        <v>31</v>
      </c>
      <c r="B7" s="5" t="n">
        <v>58065</v>
      </c>
      <c r="C7" s="5" t="n">
        <v>38039</v>
      </c>
    </row>
    <row r="8" spans="1:3">
      <c r="A8" s="4" t="s">
        <v>32</v>
      </c>
      <c r="B8" s="5" t="n">
        <v>6517</v>
      </c>
      <c r="C8" s="5" t="n">
        <v>23456</v>
      </c>
    </row>
    <row r="9" spans="1:3">
      <c r="A9" s="4" t="s">
        <v>33</v>
      </c>
      <c r="B9" s="5" t="n">
        <v>968698</v>
      </c>
      <c r="C9" s="5" t="n">
        <v>785765</v>
      </c>
    </row>
    <row r="10" spans="1:3">
      <c r="A10" s="4" t="s">
        <v>34</v>
      </c>
      <c r="B10" s="5" t="n">
        <v>240618</v>
      </c>
      <c r="C10" s="5" t="n">
        <v>237246</v>
      </c>
    </row>
    <row r="11" spans="1:3">
      <c r="A11" s="4" t="s">
        <v>35</v>
      </c>
      <c r="B11" s="5" t="n">
        <v>13990</v>
      </c>
      <c r="C11" s="5" t="n">
        <v>127934</v>
      </c>
    </row>
    <row r="12" spans="1:3">
      <c r="A12" s="4" t="s">
        <v>36</v>
      </c>
      <c r="B12" s="5" t="n">
        <v>66960</v>
      </c>
      <c r="C12" s="5" t="n">
        <v>83026</v>
      </c>
    </row>
    <row r="13" spans="1:3">
      <c r="A13" s="4" t="s">
        <v>37</v>
      </c>
      <c r="B13" s="5" t="n">
        <v>57136</v>
      </c>
      <c r="C13" s="5" t="n">
        <v>20636</v>
      </c>
    </row>
    <row r="14" spans="1:3">
      <c r="A14" s="4" t="s">
        <v>38</v>
      </c>
      <c r="B14" s="5" t="n">
        <v>21903</v>
      </c>
      <c r="C14" s="5" t="n">
        <v>23461</v>
      </c>
    </row>
    <row r="15" spans="1:3">
      <c r="A15" s="4" t="s">
        <v>39</v>
      </c>
      <c r="B15" s="5" t="n">
        <v>1369305</v>
      </c>
      <c r="C15" s="5" t="n">
        <v>1278068</v>
      </c>
    </row>
    <row r="16" spans="1:3">
      <c r="A16" s="3" t="s">
        <v>40</v>
      </c>
    </row>
    <row r="17" spans="1:3">
      <c r="A17" s="4" t="s">
        <v>41</v>
      </c>
      <c r="B17" s="5" t="n">
        <v>30168</v>
      </c>
      <c r="C17" s="5" t="n">
        <v>67475</v>
      </c>
    </row>
    <row r="18" spans="1:3">
      <c r="A18" s="4" t="s">
        <v>42</v>
      </c>
      <c r="B18" s="5" t="n">
        <v>172751</v>
      </c>
      <c r="C18" s="5" t="n">
        <v>100593</v>
      </c>
    </row>
    <row r="19" spans="1:3">
      <c r="A19" s="4" t="s">
        <v>43</v>
      </c>
      <c r="B19" s="5" t="n">
        <v>21351</v>
      </c>
      <c r="C19" s="5" t="n">
        <v>20625</v>
      </c>
    </row>
    <row r="20" spans="1:3">
      <c r="A20" s="4" t="s">
        <v>44</v>
      </c>
      <c r="B20" s="5" t="n">
        <v>53714</v>
      </c>
      <c r="C20" s="5" t="n">
        <v>39449</v>
      </c>
    </row>
    <row r="21" spans="1:3">
      <c r="A21" s="4" t="s">
        <v>45</v>
      </c>
      <c r="B21" s="5" t="n">
        <v>32300</v>
      </c>
      <c r="C21" s="5" t="n">
        <v>6461</v>
      </c>
    </row>
    <row r="22" spans="1:3">
      <c r="A22" s="4" t="s">
        <v>46</v>
      </c>
      <c r="B22" s="5" t="n">
        <v>16694</v>
      </c>
      <c r="C22" s="5" t="n">
        <v>3895</v>
      </c>
    </row>
    <row r="23" spans="1:3">
      <c r="A23" s="4" t="s">
        <v>47</v>
      </c>
      <c r="B23" s="5" t="n">
        <v>326978</v>
      </c>
      <c r="C23" s="5" t="n">
        <v>238498</v>
      </c>
    </row>
    <row r="24" spans="1:3">
      <c r="A24" s="3" t="s">
        <v>48</v>
      </c>
    </row>
    <row r="25" spans="1:3">
      <c r="A25" s="4" t="s">
        <v>49</v>
      </c>
      <c r="B25" s="5" t="n">
        <v>32227</v>
      </c>
      <c r="C25" s="5" t="n">
        <v>32631</v>
      </c>
    </row>
    <row r="26" spans="1:3">
      <c r="A26" s="4" t="s">
        <v>50</v>
      </c>
      <c r="B26" s="5" t="n">
        <v>11083</v>
      </c>
      <c r="C26" s="5" t="n">
        <v>9073</v>
      </c>
    </row>
    <row r="27" spans="1:3">
      <c r="A27" s="4" t="s">
        <v>51</v>
      </c>
      <c r="B27" s="5" t="n">
        <v>14791</v>
      </c>
      <c r="C27" s="5" t="n">
        <v>16139</v>
      </c>
    </row>
    <row r="28" spans="1:3">
      <c r="A28" s="4" t="s">
        <v>52</v>
      </c>
      <c r="B28" s="5" t="n">
        <v>13728</v>
      </c>
      <c r="C28" s="5" t="n">
        <v>14256</v>
      </c>
    </row>
    <row r="29" spans="1:3">
      <c r="A29" s="4" t="s">
        <v>53</v>
      </c>
      <c r="B29" s="5" t="n">
        <v>71829</v>
      </c>
      <c r="C29" s="5" t="n">
        <v>72099</v>
      </c>
    </row>
    <row r="30" spans="1:3">
      <c r="A30" s="4" t="s">
        <v>54</v>
      </c>
      <c r="B30" s="4" t="s">
        <v>55</v>
      </c>
      <c r="C30" s="4" t="s">
        <v>55</v>
      </c>
    </row>
    <row r="31" spans="1:3">
      <c r="A31" s="3" t="s">
        <v>56</v>
      </c>
    </row>
    <row r="32" spans="1:3">
      <c r="A32" s="4" t="s">
        <v>57</v>
      </c>
      <c r="B32" s="5" t="n">
        <v>319</v>
      </c>
      <c r="C32" s="5" t="n">
        <v>320</v>
      </c>
    </row>
    <row r="33" spans="1:3">
      <c r="A33" s="4" t="s">
        <v>58</v>
      </c>
      <c r="B33" s="5" t="n">
        <v>165047</v>
      </c>
      <c r="C33" s="5" t="n">
        <v>161259</v>
      </c>
    </row>
    <row r="34" spans="1:3">
      <c r="A34" s="4" t="s">
        <v>59</v>
      </c>
      <c r="B34" s="5" t="n">
        <v>835293</v>
      </c>
      <c r="C34" s="5" t="n">
        <v>826449</v>
      </c>
    </row>
    <row r="35" spans="1:3">
      <c r="A35" s="4" t="s">
        <v>60</v>
      </c>
      <c r="B35" s="5" t="n">
        <v>-30161</v>
      </c>
      <c r="C35" s="5" t="n">
        <v>-20557</v>
      </c>
    </row>
    <row r="36" spans="1:3">
      <c r="A36" s="4" t="s">
        <v>61</v>
      </c>
      <c r="B36" s="5" t="n">
        <v>970498</v>
      </c>
      <c r="C36" s="5" t="n">
        <v>967471</v>
      </c>
    </row>
    <row r="37" spans="1:3">
      <c r="A37" s="4" t="s">
        <v>62</v>
      </c>
      <c r="B37" s="7" t="n">
        <v>1369305</v>
      </c>
      <c r="C37" s="7" t="n">
        <v>1278068</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95</v>
      </c>
      <c r="B1" s="2" t="s">
        <v>1</v>
      </c>
    </row>
    <row r="2" spans="1:2">
      <c r="B2" s="2" t="s">
        <v>2</v>
      </c>
    </row>
    <row r="3" spans="1:2">
      <c r="A3" s="3" t="s">
        <v>154</v>
      </c>
    </row>
    <row r="4" spans="1:2">
      <c r="A4" s="4" t="s">
        <v>196</v>
      </c>
      <c r="B4" s="4" t="s">
        <v>19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80"/>
  </cols>
  <sheetData>
    <row r="1" spans="1:2">
      <c r="A1" s="1" t="s">
        <v>198</v>
      </c>
      <c r="B1" s="2" t="s">
        <v>1</v>
      </c>
    </row>
    <row r="2" spans="1:2">
      <c r="B2" s="2" t="s">
        <v>2</v>
      </c>
    </row>
    <row r="3" spans="1:2">
      <c r="A3" s="3" t="s">
        <v>157</v>
      </c>
    </row>
    <row r="4" spans="1:2">
      <c r="A4" s="4" t="s">
        <v>199</v>
      </c>
      <c r="B4" s="4" t="s">
        <v>200</v>
      </c>
    </row>
    <row r="5" spans="1:2">
      <c r="A5" s="4" t="s">
        <v>201</v>
      </c>
      <c r="B5" s="4" t="s">
        <v>20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3</v>
      </c>
      <c r="B1" s="2" t="s">
        <v>1</v>
      </c>
    </row>
    <row r="2" spans="1:2">
      <c r="B2" s="2" t="s">
        <v>2</v>
      </c>
    </row>
    <row r="3" spans="1:2">
      <c r="A3" s="3" t="s">
        <v>160</v>
      </c>
    </row>
    <row r="4" spans="1:2">
      <c r="A4" s="4" t="s">
        <v>204</v>
      </c>
      <c r="B4" s="4" t="s">
        <v>20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06</v>
      </c>
      <c r="B1" s="2" t="s">
        <v>1</v>
      </c>
    </row>
    <row r="2" spans="1:2">
      <c r="B2" s="2" t="s">
        <v>2</v>
      </c>
    </row>
    <row r="3" spans="1:2">
      <c r="A3" s="3" t="s">
        <v>172</v>
      </c>
    </row>
    <row r="4" spans="1:2">
      <c r="A4" s="4" t="s">
        <v>207</v>
      </c>
      <c r="B4" s="4" t="s">
        <v>208</v>
      </c>
    </row>
    <row r="5" spans="1:2">
      <c r="A5" s="4" t="s">
        <v>209</v>
      </c>
      <c r="B5" s="4" t="s">
        <v>21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1</v>
      </c>
      <c r="B1" s="2" t="s">
        <v>1</v>
      </c>
    </row>
    <row r="2" spans="1:2">
      <c r="B2" s="2" t="s">
        <v>2</v>
      </c>
    </row>
    <row r="3" spans="1:2">
      <c r="A3" s="3" t="s">
        <v>175</v>
      </c>
    </row>
    <row r="4" spans="1:2">
      <c r="A4" s="4" t="s">
        <v>212</v>
      </c>
      <c r="B4" s="4" t="s">
        <v>21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14</v>
      </c>
      <c r="B1" s="2" t="s">
        <v>1</v>
      </c>
    </row>
    <row r="2" spans="1:2">
      <c r="B2" s="2" t="s">
        <v>2</v>
      </c>
    </row>
    <row r="3" spans="1:2">
      <c r="A3" s="3" t="s">
        <v>172</v>
      </c>
    </row>
    <row r="4" spans="1:2">
      <c r="A4" s="4" t="s">
        <v>215</v>
      </c>
      <c r="B4" s="4" t="s">
        <v>21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7</v>
      </c>
      <c r="B1" s="2" t="s">
        <v>1</v>
      </c>
    </row>
    <row r="2" spans="1:2">
      <c r="B2" s="2" t="s">
        <v>2</v>
      </c>
    </row>
    <row r="3" spans="1:2">
      <c r="A3" s="3" t="s">
        <v>180</v>
      </c>
    </row>
    <row r="4" spans="1:2">
      <c r="A4" s="4" t="s">
        <v>218</v>
      </c>
      <c r="B4" s="4" t="s">
        <v>21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20</v>
      </c>
      <c r="B1" s="2" t="s">
        <v>1</v>
      </c>
    </row>
    <row r="2" spans="1:2">
      <c r="B2" s="2" t="s">
        <v>2</v>
      </c>
    </row>
    <row r="3" spans="1:2">
      <c r="A3" s="3" t="s">
        <v>183</v>
      </c>
    </row>
    <row r="4" spans="1:2">
      <c r="A4" s="4" t="s">
        <v>221</v>
      </c>
      <c r="B4" s="4" t="s">
        <v>222</v>
      </c>
    </row>
    <row r="5" spans="1:2">
      <c r="A5" s="4" t="s">
        <v>223</v>
      </c>
      <c r="B5" s="4" t="s">
        <v>22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25</v>
      </c>
      <c r="B1" s="2" t="s">
        <v>1</v>
      </c>
    </row>
    <row r="2" spans="1:2">
      <c r="B2" s="2" t="s">
        <v>2</v>
      </c>
    </row>
    <row r="3" spans="1:2">
      <c r="A3" s="3" t="s">
        <v>186</v>
      </c>
    </row>
    <row r="4" spans="1:2">
      <c r="A4" s="4" t="s">
        <v>226</v>
      </c>
      <c r="B4" s="4" t="s">
        <v>227</v>
      </c>
    </row>
    <row r="5" spans="1:2">
      <c r="A5" s="4" t="s">
        <v>228</v>
      </c>
      <c r="B5" s="4" t="s">
        <v>22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30</v>
      </c>
      <c r="B1" s="2" t="s">
        <v>2</v>
      </c>
      <c r="C1" s="2" t="s">
        <v>25</v>
      </c>
    </row>
    <row r="2" spans="1:3">
      <c r="A2" s="3" t="s">
        <v>151</v>
      </c>
    </row>
    <row r="3" spans="1:3">
      <c r="A3" s="4" t="s">
        <v>35</v>
      </c>
      <c r="B3" s="7" t="n">
        <v>13990</v>
      </c>
      <c r="C3" s="7" t="n">
        <v>127934</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63</v>
      </c>
      <c r="B1" s="2" t="s">
        <v>2</v>
      </c>
      <c r="C1" s="2" t="s">
        <v>25</v>
      </c>
    </row>
    <row r="2" spans="1:3">
      <c r="A2" s="3" t="s">
        <v>64</v>
      </c>
    </row>
    <row r="3" spans="1:3">
      <c r="A3" s="4" t="s">
        <v>65</v>
      </c>
      <c r="B3" s="7" t="n">
        <v>35478</v>
      </c>
      <c r="C3" s="7" t="n">
        <v>30195</v>
      </c>
    </row>
    <row r="4" spans="1:3">
      <c r="A4" s="4" t="s">
        <v>66</v>
      </c>
      <c r="B4" s="5" t="n">
        <v>9409</v>
      </c>
      <c r="C4" s="5" t="n">
        <v>7304</v>
      </c>
    </row>
    <row r="5" spans="1:3">
      <c r="A5" s="4" t="s">
        <v>67</v>
      </c>
      <c r="B5" s="5" t="n">
        <v>184113</v>
      </c>
      <c r="C5" s="5" t="n">
        <v>163807</v>
      </c>
    </row>
    <row r="6" spans="1:3">
      <c r="A6" s="4" t="s">
        <v>68</v>
      </c>
      <c r="B6" s="7" t="n">
        <v>51297</v>
      </c>
      <c r="C6" s="7" t="n">
        <v>45302</v>
      </c>
    </row>
    <row r="7" spans="1:3">
      <c r="A7" s="4" t="s">
        <v>69</v>
      </c>
      <c r="B7" s="8" t="n">
        <v>0.01</v>
      </c>
      <c r="C7" s="8" t="n">
        <v>0.01</v>
      </c>
    </row>
    <row r="8" spans="1:3">
      <c r="A8" s="4" t="s">
        <v>70</v>
      </c>
      <c r="B8" s="5" t="n">
        <v>125000000</v>
      </c>
      <c r="C8" s="5" t="n">
        <v>125000000</v>
      </c>
    </row>
    <row r="9" spans="1:3">
      <c r="A9" s="4" t="s">
        <v>71</v>
      </c>
      <c r="B9" s="5" t="n">
        <v>31919000</v>
      </c>
      <c r="C9" s="5" t="n">
        <v>32020000</v>
      </c>
    </row>
    <row r="10" spans="1:3">
      <c r="A10" s="4" t="s">
        <v>72</v>
      </c>
      <c r="B10" s="5" t="n">
        <v>31919000</v>
      </c>
      <c r="C10" s="5" t="n">
        <v>32020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54"/>
    <col customWidth="1" max="2" min="2" width="33"/>
    <col customWidth="1" max="3" min="3" width="21"/>
    <col customWidth="1" max="4" min="4" width="21"/>
  </cols>
  <sheetData>
    <row r="1" spans="1:4">
      <c r="A1" s="1" t="s">
        <v>231</v>
      </c>
      <c r="B1" s="2" t="s">
        <v>1</v>
      </c>
      <c r="D1" s="2" t="s">
        <v>232</v>
      </c>
    </row>
    <row r="2" spans="1:4">
      <c r="B2" s="2" t="s">
        <v>233</v>
      </c>
      <c r="C2" s="2" t="s">
        <v>234</v>
      </c>
      <c r="D2" s="2" t="s">
        <v>235</v>
      </c>
    </row>
    <row r="3" spans="1:4">
      <c r="A3" s="3" t="s">
        <v>236</v>
      </c>
    </row>
    <row r="4" spans="1:4">
      <c r="A4" s="4" t="s">
        <v>237</v>
      </c>
      <c r="B4" s="5" t="n">
        <v>2</v>
      </c>
    </row>
    <row r="5" spans="1:4">
      <c r="A5" s="4" t="s">
        <v>238</v>
      </c>
      <c r="B5" s="5" t="n">
        <v>12</v>
      </c>
    </row>
    <row r="6" spans="1:4">
      <c r="A6" s="4" t="s">
        <v>112</v>
      </c>
      <c r="B6" s="7" t="n">
        <v>7369</v>
      </c>
      <c r="C6" s="7" t="n">
        <v>0</v>
      </c>
    </row>
    <row r="7" spans="1:4">
      <c r="A7" s="4" t="s">
        <v>239</v>
      </c>
    </row>
    <row r="8" spans="1:4">
      <c r="A8" s="3" t="s">
        <v>236</v>
      </c>
    </row>
    <row r="9" spans="1:4">
      <c r="A9" s="4" t="s">
        <v>238</v>
      </c>
      <c r="B9" s="5" t="n">
        <v>24</v>
      </c>
    </row>
    <row r="10" spans="1:4">
      <c r="A10" s="4" t="s">
        <v>240</v>
      </c>
      <c r="B10" s="7" t="n">
        <v>32500</v>
      </c>
    </row>
    <row r="11" spans="1:4">
      <c r="A11" s="4" t="s">
        <v>241</v>
      </c>
      <c r="B11" s="5" t="n">
        <v>5700</v>
      </c>
    </row>
    <row r="12" spans="1:4">
      <c r="A12" s="4" t="s">
        <v>112</v>
      </c>
      <c r="B12" s="5" t="n">
        <v>7700</v>
      </c>
      <c r="D12" s="7" t="n">
        <v>24800</v>
      </c>
    </row>
    <row r="13" spans="1:4">
      <c r="A13" s="4" t="s">
        <v>242</v>
      </c>
    </row>
    <row r="14" spans="1:4">
      <c r="A14" s="3" t="s">
        <v>236</v>
      </c>
    </row>
    <row r="15" spans="1:4">
      <c r="A15" s="4" t="s">
        <v>112</v>
      </c>
      <c r="B15" s="7" t="n">
        <v>20000</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outlineLevelCol="0"/>
  <cols>
    <col customWidth="1" max="1" min="1" width="57"/>
    <col customWidth="1" max="2" min="2" width="15"/>
    <col customWidth="1" max="3" min="3" width="14"/>
    <col customWidth="1" max="4" min="4" width="16"/>
  </cols>
  <sheetData>
    <row r="1" spans="1:4">
      <c r="A1" s="1" t="s">
        <v>243</v>
      </c>
      <c r="B1" s="2" t="s">
        <v>1</v>
      </c>
      <c r="D1" s="2" t="s">
        <v>232</v>
      </c>
    </row>
    <row r="2" spans="1:4">
      <c r="B2" s="2" t="s">
        <v>2</v>
      </c>
      <c r="C2" s="2" t="s">
        <v>75</v>
      </c>
      <c r="D2" s="2" t="s">
        <v>25</v>
      </c>
    </row>
    <row r="3" spans="1:4">
      <c r="A3" s="3" t="s">
        <v>244</v>
      </c>
    </row>
    <row r="4" spans="1:4">
      <c r="A4" s="4" t="s">
        <v>245</v>
      </c>
      <c r="B4" s="7" t="n">
        <v>7369</v>
      </c>
      <c r="C4" s="7" t="n">
        <v>0</v>
      </c>
    </row>
    <row r="5" spans="1:4">
      <c r="A5" s="4" t="s">
        <v>239</v>
      </c>
    </row>
    <row r="6" spans="1:4">
      <c r="A6" s="3" t="s">
        <v>244</v>
      </c>
    </row>
    <row r="7" spans="1:4">
      <c r="A7" s="4" t="s">
        <v>245</v>
      </c>
      <c r="B7" s="5" t="n">
        <v>7700</v>
      </c>
      <c r="D7" s="7" t="n">
        <v>24800</v>
      </c>
    </row>
    <row r="8" spans="1:4">
      <c r="A8" s="4" t="s">
        <v>246</v>
      </c>
      <c r="B8" s="5" t="n">
        <v>-14500</v>
      </c>
      <c r="D8" s="5" t="n">
        <v>-1800</v>
      </c>
    </row>
    <row r="9" spans="1:4">
      <c r="A9" s="4" t="s">
        <v>247</v>
      </c>
      <c r="B9" s="5" t="n">
        <v>-400</v>
      </c>
      <c r="D9" s="5" t="n">
        <v>-10100</v>
      </c>
    </row>
    <row r="10" spans="1:4">
      <c r="A10" s="4" t="s">
        <v>248</v>
      </c>
      <c r="B10" s="5" t="n">
        <v>12900</v>
      </c>
    </row>
    <row r="11" spans="1:4">
      <c r="A11" s="4" t="s">
        <v>249</v>
      </c>
      <c r="B11" s="5" t="n">
        <v>5700</v>
      </c>
      <c r="D11" s="5" t="n">
        <v>12900</v>
      </c>
    </row>
    <row r="12" spans="1:4">
      <c r="A12" s="4" t="s">
        <v>250</v>
      </c>
    </row>
    <row r="13" spans="1:4">
      <c r="A13" s="3" t="s">
        <v>244</v>
      </c>
    </row>
    <row r="14" spans="1:4">
      <c r="A14" s="4" t="s">
        <v>245</v>
      </c>
      <c r="B14" s="5" t="n">
        <v>4700</v>
      </c>
      <c r="D14" s="5" t="n">
        <v>8900</v>
      </c>
    </row>
    <row r="15" spans="1:4">
      <c r="A15" s="4" t="s">
        <v>246</v>
      </c>
      <c r="B15" s="5" t="n">
        <v>-7800</v>
      </c>
      <c r="D15" s="5" t="n">
        <v>-1200</v>
      </c>
    </row>
    <row r="16" spans="1:4">
      <c r="A16" s="4" t="s">
        <v>247</v>
      </c>
      <c r="B16" s="5" t="n">
        <v>0</v>
      </c>
      <c r="D16" s="5" t="n">
        <v>0</v>
      </c>
    </row>
    <row r="17" spans="1:4">
      <c r="A17" s="4" t="s">
        <v>248</v>
      </c>
      <c r="B17" s="5" t="n">
        <v>7700</v>
      </c>
    </row>
    <row r="18" spans="1:4">
      <c r="A18" s="4" t="s">
        <v>249</v>
      </c>
      <c r="B18" s="5" t="n">
        <v>4600</v>
      </c>
      <c r="D18" s="5" t="n">
        <v>7700</v>
      </c>
    </row>
    <row r="19" spans="1:4">
      <c r="A19" s="4" t="s">
        <v>251</v>
      </c>
    </row>
    <row r="20" spans="1:4">
      <c r="A20" s="3" t="s">
        <v>244</v>
      </c>
    </row>
    <row r="21" spans="1:4">
      <c r="A21" s="4" t="s">
        <v>245</v>
      </c>
      <c r="B21" s="5" t="n">
        <v>1000</v>
      </c>
      <c r="D21" s="5" t="n">
        <v>4000</v>
      </c>
    </row>
    <row r="22" spans="1:4">
      <c r="A22" s="4" t="s">
        <v>246</v>
      </c>
      <c r="B22" s="5" t="n">
        <v>-3200</v>
      </c>
      <c r="D22" s="5" t="n">
        <v>-600</v>
      </c>
    </row>
    <row r="23" spans="1:4">
      <c r="A23" s="4" t="s">
        <v>247</v>
      </c>
      <c r="B23" s="5" t="n">
        <v>-300</v>
      </c>
      <c r="D23" s="5" t="n">
        <v>0</v>
      </c>
    </row>
    <row r="24" spans="1:4">
      <c r="A24" s="4" t="s">
        <v>248</v>
      </c>
      <c r="B24" s="5" t="n">
        <v>3400</v>
      </c>
    </row>
    <row r="25" spans="1:4">
      <c r="A25" s="4" t="s">
        <v>249</v>
      </c>
      <c r="B25" s="5" t="n">
        <v>900</v>
      </c>
      <c r="D25" s="5" t="n">
        <v>3400</v>
      </c>
    </row>
    <row r="26" spans="1:4">
      <c r="A26" s="4" t="s">
        <v>252</v>
      </c>
    </row>
    <row r="27" spans="1:4">
      <c r="A27" s="3" t="s">
        <v>244</v>
      </c>
    </row>
    <row r="28" spans="1:4">
      <c r="A28" s="4" t="s">
        <v>245</v>
      </c>
      <c r="B28" s="5" t="n">
        <v>100</v>
      </c>
      <c r="D28" s="5" t="n">
        <v>5800</v>
      </c>
    </row>
    <row r="29" spans="1:4">
      <c r="A29" s="4" t="s">
        <v>246</v>
      </c>
      <c r="B29" s="5" t="n">
        <v>0</v>
      </c>
      <c r="D29" s="5" t="n">
        <v>0</v>
      </c>
    </row>
    <row r="30" spans="1:4">
      <c r="A30" s="4" t="s">
        <v>247</v>
      </c>
      <c r="B30" s="5" t="n">
        <v>-100</v>
      </c>
      <c r="D30" s="5" t="n">
        <v>-5800</v>
      </c>
    </row>
    <row r="31" spans="1:4">
      <c r="A31" s="4" t="s">
        <v>248</v>
      </c>
      <c r="B31" s="5" t="n">
        <v>0</v>
      </c>
    </row>
    <row r="32" spans="1:4">
      <c r="A32" s="4" t="s">
        <v>249</v>
      </c>
      <c r="B32" s="5" t="n">
        <v>0</v>
      </c>
      <c r="D32" s="5" t="n">
        <v>0</v>
      </c>
    </row>
    <row r="33" spans="1:4">
      <c r="A33" s="4" t="s">
        <v>253</v>
      </c>
    </row>
    <row r="34" spans="1:4">
      <c r="A34" s="3" t="s">
        <v>244</v>
      </c>
    </row>
    <row r="35" spans="1:4">
      <c r="A35" s="4" t="s">
        <v>245</v>
      </c>
      <c r="B35" s="5" t="n">
        <v>0</v>
      </c>
      <c r="D35" s="5" t="n">
        <v>3800</v>
      </c>
    </row>
    <row r="36" spans="1:4">
      <c r="A36" s="4" t="s">
        <v>246</v>
      </c>
      <c r="B36" s="5" t="n">
        <v>0</v>
      </c>
      <c r="D36" s="5" t="n">
        <v>0</v>
      </c>
    </row>
    <row r="37" spans="1:4">
      <c r="A37" s="4" t="s">
        <v>247</v>
      </c>
      <c r="B37" s="5" t="n">
        <v>0</v>
      </c>
      <c r="D37" s="5" t="n">
        <v>-3800</v>
      </c>
    </row>
    <row r="38" spans="1:4">
      <c r="A38" s="4" t="s">
        <v>248</v>
      </c>
      <c r="B38" s="5" t="n">
        <v>0</v>
      </c>
    </row>
    <row r="39" spans="1:4">
      <c r="A39" s="4" t="s">
        <v>249</v>
      </c>
      <c r="B39" s="5" t="n">
        <v>0</v>
      </c>
      <c r="D39" s="5" t="n">
        <v>0</v>
      </c>
    </row>
    <row r="40" spans="1:4">
      <c r="A40" s="4" t="s">
        <v>254</v>
      </c>
    </row>
    <row r="41" spans="1:4">
      <c r="A41" s="3" t="s">
        <v>244</v>
      </c>
    </row>
    <row r="42" spans="1:4">
      <c r="A42" s="4" t="s">
        <v>245</v>
      </c>
      <c r="B42" s="5" t="n">
        <v>1900</v>
      </c>
      <c r="D42" s="5" t="n">
        <v>2300</v>
      </c>
    </row>
    <row r="43" spans="1:4">
      <c r="A43" s="4" t="s">
        <v>246</v>
      </c>
      <c r="B43" s="5" t="n">
        <v>-3500</v>
      </c>
      <c r="D43" s="5" t="n">
        <v>0</v>
      </c>
    </row>
    <row r="44" spans="1:4">
      <c r="A44" s="4" t="s">
        <v>247</v>
      </c>
      <c r="B44" s="5" t="n">
        <v>0</v>
      </c>
      <c r="D44" s="5" t="n">
        <v>-500</v>
      </c>
    </row>
    <row r="45" spans="1:4">
      <c r="A45" s="4" t="s">
        <v>248</v>
      </c>
      <c r="B45" s="5" t="n">
        <v>1800</v>
      </c>
    </row>
    <row r="46" spans="1:4">
      <c r="A46" s="4" t="s">
        <v>249</v>
      </c>
      <c r="B46" s="7" t="n">
        <v>200</v>
      </c>
      <c r="D46" s="7" t="n">
        <v>1800</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s>
  <sheetData>
    <row r="1" spans="1:4">
      <c r="A1" s="1" t="s">
        <v>255</v>
      </c>
      <c r="B1" s="2" t="s">
        <v>74</v>
      </c>
      <c r="C1" s="2" t="s">
        <v>1</v>
      </c>
    </row>
    <row r="2" spans="1:4">
      <c r="B2" s="2" t="s">
        <v>2</v>
      </c>
      <c r="C2" s="2" t="s">
        <v>2</v>
      </c>
      <c r="D2" s="2" t="s">
        <v>75</v>
      </c>
    </row>
    <row r="3" spans="1:4">
      <c r="A3" s="3" t="s">
        <v>256</v>
      </c>
    </row>
    <row r="4" spans="1:4">
      <c r="A4" s="4" t="s">
        <v>257</v>
      </c>
      <c r="C4" s="7" t="n">
        <v>127934</v>
      </c>
    </row>
    <row r="5" spans="1:4">
      <c r="A5" s="4" t="s">
        <v>110</v>
      </c>
      <c r="C5" s="5" t="n">
        <v>113944</v>
      </c>
      <c r="D5" s="7" t="n">
        <v>0</v>
      </c>
    </row>
    <row r="6" spans="1:4">
      <c r="A6" s="4" t="s">
        <v>258</v>
      </c>
      <c r="B6" s="7" t="n">
        <v>13990</v>
      </c>
      <c r="C6" s="5" t="n">
        <v>13990</v>
      </c>
    </row>
    <row r="7" spans="1:4">
      <c r="A7" s="3" t="s">
        <v>259</v>
      </c>
    </row>
    <row r="8" spans="1:4">
      <c r="A8" s="4" t="s">
        <v>260</v>
      </c>
      <c r="C8" s="5" t="n">
        <v>83026</v>
      </c>
    </row>
    <row r="9" spans="1:4">
      <c r="A9" s="4" t="s">
        <v>261</v>
      </c>
      <c r="C9" s="5" t="n">
        <v>8829</v>
      </c>
    </row>
    <row r="10" spans="1:4">
      <c r="A10" s="4" t="s">
        <v>262</v>
      </c>
      <c r="C10" s="5" t="n">
        <v>-6057</v>
      </c>
    </row>
    <row r="11" spans="1:4">
      <c r="A11" s="4" t="s">
        <v>263</v>
      </c>
      <c r="C11" s="5" t="n">
        <v>-1180</v>
      </c>
    </row>
    <row r="12" spans="1:4">
      <c r="A12" s="4" t="s">
        <v>264</v>
      </c>
      <c r="B12" s="5" t="n">
        <v>66960</v>
      </c>
      <c r="C12" s="5" t="n">
        <v>66960</v>
      </c>
    </row>
    <row r="13" spans="1:4">
      <c r="A13" s="4" t="s">
        <v>265</v>
      </c>
    </row>
    <row r="14" spans="1:4">
      <c r="A14" s="3" t="s">
        <v>256</v>
      </c>
    </row>
    <row r="15" spans="1:4">
      <c r="A15" s="4" t="s">
        <v>257</v>
      </c>
      <c r="C15" s="5" t="n">
        <v>113944</v>
      </c>
    </row>
    <row r="16" spans="1:4">
      <c r="A16" s="4" t="s">
        <v>110</v>
      </c>
      <c r="B16" s="5" t="n">
        <v>-113944</v>
      </c>
    </row>
    <row r="17" spans="1:4">
      <c r="A17" s="4" t="s">
        <v>258</v>
      </c>
      <c r="B17" s="7" t="n">
        <v>0</v>
      </c>
      <c r="C17" s="7" t="n">
        <v>0</v>
      </c>
    </row>
  </sheetData>
  <mergeCells count="2">
    <mergeCell ref="A1:A2"/>
    <mergeCell ref="C1:D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66</v>
      </c>
      <c r="B1" s="2" t="s">
        <v>2</v>
      </c>
      <c r="C1" s="2" t="s">
        <v>25</v>
      </c>
    </row>
    <row r="2" spans="1:3">
      <c r="A2" s="3" t="s">
        <v>35</v>
      </c>
    </row>
    <row r="3" spans="1:3">
      <c r="A3" s="4" t="s">
        <v>35</v>
      </c>
      <c r="B3" s="7" t="n">
        <v>13990</v>
      </c>
      <c r="C3" s="7" t="n">
        <v>127934</v>
      </c>
    </row>
    <row r="4" spans="1:3">
      <c r="A4" s="4" t="s">
        <v>267</v>
      </c>
    </row>
    <row r="5" spans="1:3">
      <c r="A5" s="3" t="s">
        <v>35</v>
      </c>
    </row>
    <row r="6" spans="1:3">
      <c r="A6" s="4" t="s">
        <v>35</v>
      </c>
      <c r="B6" s="5" t="n">
        <v>6101</v>
      </c>
      <c r="C6" s="5" t="n">
        <v>6101</v>
      </c>
    </row>
    <row r="7" spans="1:3">
      <c r="A7" s="4" t="s">
        <v>265</v>
      </c>
    </row>
    <row r="8" spans="1:3">
      <c r="A8" s="3" t="s">
        <v>35</v>
      </c>
    </row>
    <row r="9" spans="1:3">
      <c r="A9" s="4" t="s">
        <v>35</v>
      </c>
      <c r="B9" s="5" t="n">
        <v>0</v>
      </c>
      <c r="C9" s="5" t="n">
        <v>113944</v>
      </c>
    </row>
    <row r="10" spans="1:3">
      <c r="A10" s="4" t="s">
        <v>268</v>
      </c>
    </row>
    <row r="11" spans="1:3">
      <c r="A11" s="3" t="s">
        <v>35</v>
      </c>
    </row>
    <row r="12" spans="1:3">
      <c r="A12" s="4" t="s">
        <v>35</v>
      </c>
      <c r="B12" s="7" t="n">
        <v>7889</v>
      </c>
      <c r="C12" s="7" t="n">
        <v>7889</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s>
  <sheetData>
    <row r="1" spans="1:4">
      <c r="A1" s="1" t="s">
        <v>269</v>
      </c>
      <c r="B1" s="2" t="s">
        <v>74</v>
      </c>
      <c r="C1" s="2" t="s">
        <v>1</v>
      </c>
    </row>
    <row r="2" spans="1:4">
      <c r="B2" s="2" t="s">
        <v>2</v>
      </c>
      <c r="C2" s="2" t="s">
        <v>2</v>
      </c>
      <c r="D2" s="2" t="s">
        <v>75</v>
      </c>
    </row>
    <row r="3" spans="1:4">
      <c r="A3" s="3" t="s">
        <v>270</v>
      </c>
    </row>
    <row r="4" spans="1:4">
      <c r="A4" s="4" t="s">
        <v>110</v>
      </c>
      <c r="C4" s="7" t="n">
        <v>113944</v>
      </c>
      <c r="D4" s="7" t="n">
        <v>0</v>
      </c>
    </row>
    <row r="5" spans="1:4">
      <c r="A5" s="4" t="s">
        <v>261</v>
      </c>
      <c r="C5" s="5" t="n">
        <v>8829</v>
      </c>
    </row>
    <row r="6" spans="1:4">
      <c r="A6" s="4" t="s">
        <v>265</v>
      </c>
    </row>
    <row r="7" spans="1:4">
      <c r="A7" s="3" t="s">
        <v>270</v>
      </c>
    </row>
    <row r="8" spans="1:4">
      <c r="A8" s="4" t="s">
        <v>110</v>
      </c>
      <c r="B8" s="7" t="n">
        <v>-113944</v>
      </c>
    </row>
    <row r="9" spans="1:4">
      <c r="A9" s="4" t="s">
        <v>271</v>
      </c>
    </row>
    <row r="10" spans="1:4">
      <c r="A10" s="3" t="s">
        <v>270</v>
      </c>
    </row>
    <row r="11" spans="1:4">
      <c r="A11" s="4" t="s">
        <v>261</v>
      </c>
      <c r="B11" s="5" t="n">
        <v>4743</v>
      </c>
    </row>
    <row r="12" spans="1:4">
      <c r="A12" s="4" t="s">
        <v>272</v>
      </c>
    </row>
    <row r="13" spans="1:4">
      <c r="A13" s="3" t="s">
        <v>270</v>
      </c>
    </row>
    <row r="14" spans="1:4">
      <c r="A14" s="4" t="s">
        <v>261</v>
      </c>
      <c r="B14" s="7" t="n">
        <v>4086</v>
      </c>
    </row>
    <row r="15" spans="1:4">
      <c r="A15" s="4" t="s">
        <v>273</v>
      </c>
      <c r="C15" s="7" t="n">
        <v>500</v>
      </c>
    </row>
  </sheetData>
  <mergeCells count="2">
    <mergeCell ref="A1:A2"/>
    <mergeCell ref="C1:D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4</v>
      </c>
      <c r="B1" s="2" t="s">
        <v>2</v>
      </c>
      <c r="C1" s="2" t="s">
        <v>25</v>
      </c>
    </row>
    <row r="2" spans="1:3">
      <c r="A2" s="4" t="s">
        <v>120</v>
      </c>
    </row>
    <row r="3" spans="1:3">
      <c r="A3" s="3" t="s">
        <v>275</v>
      </c>
    </row>
    <row r="4" spans="1:3">
      <c r="A4" s="4" t="s">
        <v>276</v>
      </c>
      <c r="B4" s="7" t="n">
        <v>548</v>
      </c>
      <c r="C4" s="7" t="n">
        <v>308</v>
      </c>
    </row>
    <row r="5" spans="1:3">
      <c r="A5" s="4" t="s">
        <v>277</v>
      </c>
    </row>
    <row r="6" spans="1:3">
      <c r="A6" s="3" t="s">
        <v>275</v>
      </c>
    </row>
    <row r="7" spans="1:3">
      <c r="A7" s="4" t="s">
        <v>278</v>
      </c>
      <c r="B7" s="7" t="n">
        <v>3494</v>
      </c>
      <c r="C7" s="7" t="n">
        <v>5993</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9</v>
      </c>
      <c r="B1" s="2" t="s">
        <v>2</v>
      </c>
      <c r="C1" s="2" t="s">
        <v>25</v>
      </c>
    </row>
    <row r="2" spans="1:3">
      <c r="A2" s="4" t="s">
        <v>280</v>
      </c>
    </row>
    <row r="3" spans="1:3">
      <c r="A3" s="3" t="s">
        <v>281</v>
      </c>
    </row>
    <row r="4" spans="1:3">
      <c r="A4" s="4" t="s">
        <v>282</v>
      </c>
      <c r="B4" s="7" t="n">
        <v>6408</v>
      </c>
      <c r="C4" s="7" t="n">
        <v>6083</v>
      </c>
    </row>
    <row r="5" spans="1:3">
      <c r="A5" s="4" t="s">
        <v>283</v>
      </c>
      <c r="B5" s="5" t="n">
        <v>-4042</v>
      </c>
      <c r="C5" s="5" t="n">
        <v>-6301</v>
      </c>
    </row>
    <row r="6" spans="1:3">
      <c r="A6" s="4" t="s">
        <v>284</v>
      </c>
      <c r="B6" s="5" t="n">
        <v>-300</v>
      </c>
      <c r="C6" s="5" t="n">
        <v>-20000</v>
      </c>
    </row>
    <row r="7" spans="1:3">
      <c r="A7" s="9" t="n">
        <v>1</v>
      </c>
    </row>
    <row r="8" spans="1:3">
      <c r="A8" s="3" t="s">
        <v>281</v>
      </c>
    </row>
    <row r="9" spans="1:3">
      <c r="A9" s="4" t="s">
        <v>282</v>
      </c>
      <c r="B9" s="5" t="n">
        <v>6408</v>
      </c>
      <c r="C9" s="5" t="n">
        <v>6083</v>
      </c>
    </row>
    <row r="10" spans="1:3">
      <c r="A10" s="4" t="s">
        <v>283</v>
      </c>
      <c r="B10" s="5" t="n">
        <v>-4042</v>
      </c>
      <c r="C10" s="5" t="n">
        <v>-6301</v>
      </c>
    </row>
    <row r="11" spans="1:3">
      <c r="A11" s="4" t="s">
        <v>284</v>
      </c>
      <c r="B11" s="5" t="n">
        <v>0</v>
      </c>
      <c r="C11" s="5" t="n">
        <v>0</v>
      </c>
    </row>
    <row r="12" spans="1:3">
      <c r="A12" s="9" t="n">
        <v>2</v>
      </c>
    </row>
    <row r="13" spans="1:3">
      <c r="A13" s="3" t="s">
        <v>281</v>
      </c>
    </row>
    <row r="14" spans="1:3">
      <c r="A14" s="4" t="s">
        <v>282</v>
      </c>
      <c r="B14" s="5" t="n">
        <v>0</v>
      </c>
      <c r="C14" s="5" t="n">
        <v>0</v>
      </c>
    </row>
    <row r="15" spans="1:3">
      <c r="A15" s="4" t="s">
        <v>283</v>
      </c>
      <c r="B15" s="5" t="n">
        <v>0</v>
      </c>
      <c r="C15" s="5" t="n">
        <v>0</v>
      </c>
    </row>
    <row r="16" spans="1:3">
      <c r="A16" s="4" t="s">
        <v>284</v>
      </c>
      <c r="B16" s="5" t="n">
        <v>-300</v>
      </c>
      <c r="C16" s="5" t="n">
        <v>0</v>
      </c>
    </row>
    <row r="17" spans="1:3">
      <c r="A17" s="9" t="n">
        <v>3</v>
      </c>
    </row>
    <row r="18" spans="1:3">
      <c r="A18" s="3" t="s">
        <v>281</v>
      </c>
    </row>
    <row r="19" spans="1:3">
      <c r="A19" s="4" t="s">
        <v>282</v>
      </c>
      <c r="B19" s="5" t="n">
        <v>0</v>
      </c>
      <c r="C19" s="5" t="n">
        <v>0</v>
      </c>
    </row>
    <row r="20" spans="1:3">
      <c r="A20" s="4" t="s">
        <v>283</v>
      </c>
      <c r="B20" s="5" t="n">
        <v>0</v>
      </c>
      <c r="C20" s="5" t="n">
        <v>0</v>
      </c>
    </row>
    <row r="21" spans="1:3">
      <c r="A21" s="4" t="s">
        <v>284</v>
      </c>
      <c r="B21" s="5" t="n">
        <v>0</v>
      </c>
      <c r="C21" s="5" t="n">
        <v>-20000</v>
      </c>
    </row>
    <row r="22" spans="1:3">
      <c r="A22" s="4" t="s">
        <v>285</v>
      </c>
    </row>
    <row r="23" spans="1:3">
      <c r="A23" s="3" t="s">
        <v>281</v>
      </c>
    </row>
    <row r="24" spans="1:3">
      <c r="A24" s="4" t="s">
        <v>286</v>
      </c>
      <c r="B24" s="5" t="n">
        <v>1415</v>
      </c>
      <c r="C24" s="5" t="n">
        <v>2903</v>
      </c>
    </row>
    <row r="25" spans="1:3">
      <c r="A25" s="4" t="s">
        <v>287</v>
      </c>
      <c r="C25" s="5" t="n">
        <v>-2549</v>
      </c>
    </row>
    <row r="26" spans="1:3">
      <c r="A26" s="4" t="s">
        <v>288</v>
      </c>
    </row>
    <row r="27" spans="1:3">
      <c r="A27" s="3" t="s">
        <v>281</v>
      </c>
    </row>
    <row r="28" spans="1:3">
      <c r="A28" s="4" t="s">
        <v>286</v>
      </c>
      <c r="B28" s="5" t="n">
        <v>0</v>
      </c>
      <c r="C28" s="5" t="n">
        <v>0</v>
      </c>
    </row>
    <row r="29" spans="1:3">
      <c r="A29" s="4" t="s">
        <v>287</v>
      </c>
      <c r="C29" s="5" t="n">
        <v>0</v>
      </c>
    </row>
    <row r="30" spans="1:3">
      <c r="A30" s="4" t="s">
        <v>289</v>
      </c>
    </row>
    <row r="31" spans="1:3">
      <c r="A31" s="3" t="s">
        <v>281</v>
      </c>
    </row>
    <row r="32" spans="1:3">
      <c r="A32" s="4" t="s">
        <v>286</v>
      </c>
      <c r="B32" s="5" t="n">
        <v>1415</v>
      </c>
      <c r="C32" s="5" t="n">
        <v>2903</v>
      </c>
    </row>
    <row r="33" spans="1:3">
      <c r="A33" s="4" t="s">
        <v>287</v>
      </c>
      <c r="C33" s="5" t="n">
        <v>-2549</v>
      </c>
    </row>
    <row r="34" spans="1:3">
      <c r="A34" s="4" t="s">
        <v>290</v>
      </c>
    </row>
    <row r="35" spans="1:3">
      <c r="A35" s="3" t="s">
        <v>281</v>
      </c>
    </row>
    <row r="36" spans="1:3">
      <c r="A36" s="4" t="s">
        <v>286</v>
      </c>
      <c r="B36" s="5" t="n">
        <v>0</v>
      </c>
      <c r="C36" s="5" t="n">
        <v>0</v>
      </c>
    </row>
    <row r="37" spans="1:3">
      <c r="A37" s="4" t="s">
        <v>287</v>
      </c>
      <c r="C37" s="7" t="n">
        <v>0</v>
      </c>
    </row>
    <row r="38" spans="1:3">
      <c r="A38" s="4" t="s">
        <v>291</v>
      </c>
    </row>
    <row r="39" spans="1:3">
      <c r="A39" s="3" t="s">
        <v>281</v>
      </c>
    </row>
    <row r="40" spans="1:3">
      <c r="A40" s="4" t="s">
        <v>286</v>
      </c>
      <c r="B40" s="5" t="n">
        <v>635</v>
      </c>
    </row>
    <row r="41" spans="1:3">
      <c r="A41" s="4" t="s">
        <v>292</v>
      </c>
    </row>
    <row r="42" spans="1:3">
      <c r="A42" s="3" t="s">
        <v>281</v>
      </c>
    </row>
    <row r="43" spans="1:3">
      <c r="A43" s="4" t="s">
        <v>286</v>
      </c>
      <c r="B43" s="5" t="n">
        <v>0</v>
      </c>
    </row>
    <row r="44" spans="1:3">
      <c r="A44" s="4" t="s">
        <v>293</v>
      </c>
    </row>
    <row r="45" spans="1:3">
      <c r="A45" s="3" t="s">
        <v>281</v>
      </c>
    </row>
    <row r="46" spans="1:3">
      <c r="A46" s="4" t="s">
        <v>286</v>
      </c>
      <c r="B46" s="5" t="n">
        <v>635</v>
      </c>
    </row>
    <row r="47" spans="1:3">
      <c r="A47" s="4" t="s">
        <v>294</v>
      </c>
    </row>
    <row r="48" spans="1:3">
      <c r="A48" s="3" t="s">
        <v>281</v>
      </c>
    </row>
    <row r="49" spans="1:3">
      <c r="A49" s="4" t="s">
        <v>286</v>
      </c>
      <c r="B49" s="7" t="n">
        <v>0</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4"/>
    <col customWidth="1" max="2" min="2" width="21"/>
    <col customWidth="1" max="3" min="3" width="21"/>
  </cols>
  <sheetData>
    <row r="1" spans="1:3">
      <c r="A1" s="1" t="s">
        <v>295</v>
      </c>
      <c r="B1" s="2" t="s">
        <v>74</v>
      </c>
      <c r="C1" s="2" t="s">
        <v>1</v>
      </c>
    </row>
    <row r="2" spans="1:3">
      <c r="B2" s="2" t="s">
        <v>296</v>
      </c>
      <c r="C2" s="2" t="s">
        <v>296</v>
      </c>
    </row>
    <row r="3" spans="1:3">
      <c r="A3" s="3" t="s">
        <v>297</v>
      </c>
    </row>
    <row r="4" spans="1:3">
      <c r="A4" s="4" t="s">
        <v>298</v>
      </c>
      <c r="B4" s="7" t="n">
        <v>813</v>
      </c>
      <c r="C4" s="7" t="n">
        <v>813</v>
      </c>
    </row>
    <row r="5" spans="1:3">
      <c r="A5" s="4" t="s">
        <v>299</v>
      </c>
      <c r="C5" s="5" t="n">
        <v>9850</v>
      </c>
    </row>
    <row r="6" spans="1:3">
      <c r="A6" s="4" t="s">
        <v>300</v>
      </c>
      <c r="B6" s="5" t="n">
        <v>582</v>
      </c>
      <c r="C6" s="5" t="n">
        <v>884</v>
      </c>
    </row>
    <row r="7" spans="1:3">
      <c r="A7" s="4" t="s">
        <v>301</v>
      </c>
      <c r="B7" s="5" t="n">
        <v>2726</v>
      </c>
      <c r="C7" s="5" t="n">
        <v>2726</v>
      </c>
    </row>
    <row r="8" spans="1:3">
      <c r="A8" s="4" t="s">
        <v>277</v>
      </c>
    </row>
    <row r="9" spans="1:3">
      <c r="A9" s="3" t="s">
        <v>297</v>
      </c>
    </row>
    <row r="10" spans="1:3">
      <c r="A10" s="4" t="s">
        <v>299</v>
      </c>
      <c r="C10" s="5" t="n">
        <v>8686</v>
      </c>
    </row>
    <row r="11" spans="1:3">
      <c r="A11" s="4" t="s">
        <v>301</v>
      </c>
      <c r="B11" s="7" t="n">
        <v>2396</v>
      </c>
      <c r="C11" s="7" t="n">
        <v>2396</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G53"/>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s>
  <sheetData>
    <row r="1" spans="1:7">
      <c r="A1" s="1" t="s">
        <v>302</v>
      </c>
      <c r="B1" s="2" t="s">
        <v>74</v>
      </c>
      <c r="C1" s="2" t="s">
        <v>232</v>
      </c>
    </row>
    <row r="2" spans="1:7">
      <c r="B2" s="2" t="s">
        <v>296</v>
      </c>
      <c r="C2" s="2" t="s">
        <v>303</v>
      </c>
      <c r="D2" s="2" t="s">
        <v>304</v>
      </c>
      <c r="E2" s="2" t="s">
        <v>235</v>
      </c>
      <c r="F2" s="2" t="s">
        <v>305</v>
      </c>
      <c r="G2" s="2" t="s">
        <v>306</v>
      </c>
    </row>
    <row r="3" spans="1:7">
      <c r="A3" s="4" t="s">
        <v>307</v>
      </c>
    </row>
    <row r="4" spans="1:7">
      <c r="A4" s="3" t="s">
        <v>308</v>
      </c>
    </row>
    <row r="5" spans="1:7">
      <c r="A5" s="4" t="s">
        <v>309</v>
      </c>
      <c r="B5" s="4" t="s">
        <v>310</v>
      </c>
    </row>
    <row r="6" spans="1:7">
      <c r="A6" s="4" t="s">
        <v>311</v>
      </c>
    </row>
    <row r="7" spans="1:7">
      <c r="A7" s="3" t="s">
        <v>308</v>
      </c>
    </row>
    <row r="8" spans="1:7">
      <c r="A8" s="4" t="s">
        <v>309</v>
      </c>
      <c r="B8" s="4" t="s">
        <v>312</v>
      </c>
    </row>
    <row r="9" spans="1:7">
      <c r="A9" s="4" t="s">
        <v>313</v>
      </c>
    </row>
    <row r="10" spans="1:7">
      <c r="A10" s="3" t="s">
        <v>308</v>
      </c>
    </row>
    <row r="11" spans="1:7">
      <c r="A11" s="4" t="s">
        <v>314</v>
      </c>
      <c r="D11" s="7" t="n">
        <v>0</v>
      </c>
    </row>
    <row r="12" spans="1:7">
      <c r="A12" s="4" t="s">
        <v>315</v>
      </c>
    </row>
    <row r="13" spans="1:7">
      <c r="A13" s="3" t="s">
        <v>308</v>
      </c>
    </row>
    <row r="14" spans="1:7">
      <c r="A14" s="4" t="s">
        <v>316</v>
      </c>
      <c r="B14" s="7" t="n">
        <v>18000000</v>
      </c>
    </row>
    <row r="15" spans="1:7">
      <c r="A15" s="4" t="s">
        <v>317</v>
      </c>
      <c r="B15" s="5" t="n">
        <v>38000000</v>
      </c>
    </row>
    <row r="16" spans="1:7">
      <c r="A16" s="4" t="s">
        <v>318</v>
      </c>
      <c r="B16" s="7" t="n">
        <v>27000000</v>
      </c>
    </row>
    <row r="17" spans="1:7">
      <c r="A17" s="4" t="s">
        <v>319</v>
      </c>
      <c r="C17" s="10" t="n">
        <v>5500000000</v>
      </c>
      <c r="E17" s="7" t="n">
        <v>47000000</v>
      </c>
    </row>
    <row r="18" spans="1:7">
      <c r="A18" s="4" t="s">
        <v>320</v>
      </c>
      <c r="C18" s="4" t="s">
        <v>321</v>
      </c>
    </row>
    <row r="19" spans="1:7">
      <c r="A19" s="4" t="s">
        <v>322</v>
      </c>
    </row>
    <row r="20" spans="1:7">
      <c r="A20" s="3" t="s">
        <v>308</v>
      </c>
    </row>
    <row r="21" spans="1:7">
      <c r="A21" s="4" t="s">
        <v>309</v>
      </c>
      <c r="B21" s="4" t="s">
        <v>323</v>
      </c>
    </row>
    <row r="22" spans="1:7">
      <c r="A22" s="4" t="s">
        <v>324</v>
      </c>
      <c r="B22" s="4" t="s">
        <v>325</v>
      </c>
    </row>
    <row r="23" spans="1:7">
      <c r="A23" s="4" t="s">
        <v>326</v>
      </c>
    </row>
    <row r="24" spans="1:7">
      <c r="A24" s="3" t="s">
        <v>308</v>
      </c>
    </row>
    <row r="25" spans="1:7">
      <c r="A25" s="4" t="s">
        <v>316</v>
      </c>
      <c r="B25" s="7" t="n">
        <v>305000000</v>
      </c>
    </row>
    <row r="26" spans="1:7">
      <c r="A26" s="4" t="s">
        <v>314</v>
      </c>
      <c r="B26" s="5" t="n">
        <v>0</v>
      </c>
    </row>
    <row r="27" spans="1:7">
      <c r="A27" s="4" t="s">
        <v>327</v>
      </c>
      <c r="B27" s="5" t="n">
        <v>584000</v>
      </c>
    </row>
    <row r="28" spans="1:7">
      <c r="A28" s="4" t="s">
        <v>317</v>
      </c>
      <c r="B28" s="5" t="n">
        <v>389000000</v>
      </c>
    </row>
    <row r="29" spans="1:7">
      <c r="A29" s="4" t="s">
        <v>328</v>
      </c>
      <c r="B29" s="5" t="n">
        <v>400000000</v>
      </c>
    </row>
    <row r="30" spans="1:7">
      <c r="A30" s="4" t="s">
        <v>318</v>
      </c>
      <c r="B30" s="5" t="n">
        <v>50000000</v>
      </c>
    </row>
    <row r="31" spans="1:7">
      <c r="A31" s="4" t="s">
        <v>329</v>
      </c>
    </row>
    <row r="32" spans="1:7">
      <c r="A32" s="3" t="s">
        <v>308</v>
      </c>
    </row>
    <row r="33" spans="1:7">
      <c r="A33" s="4" t="s">
        <v>328</v>
      </c>
      <c r="D33" s="5" t="n">
        <v>389000000</v>
      </c>
    </row>
    <row r="34" spans="1:7">
      <c r="A34" s="4" t="s">
        <v>330</v>
      </c>
    </row>
    <row r="35" spans="1:7">
      <c r="A35" s="3" t="s">
        <v>308</v>
      </c>
    </row>
    <row r="36" spans="1:7">
      <c r="A36" s="4" t="s">
        <v>316</v>
      </c>
      <c r="B36" s="5" t="n">
        <v>22000000</v>
      </c>
    </row>
    <row r="37" spans="1:7">
      <c r="A37" s="4" t="s">
        <v>328</v>
      </c>
      <c r="B37" s="5" t="n">
        <v>22000000</v>
      </c>
    </row>
    <row r="38" spans="1:7">
      <c r="A38" s="4" t="s">
        <v>331</v>
      </c>
      <c r="F38" s="10" t="n">
        <v>300000000</v>
      </c>
      <c r="G38" s="7" t="n">
        <v>43000000</v>
      </c>
    </row>
    <row r="39" spans="1:7">
      <c r="A39" s="4" t="s">
        <v>332</v>
      </c>
      <c r="F39" s="10" t="n">
        <v>50000000</v>
      </c>
      <c r="G39" s="7" t="n">
        <v>7000000</v>
      </c>
    </row>
    <row r="40" spans="1:7">
      <c r="A40" s="4" t="s">
        <v>318</v>
      </c>
      <c r="B40" s="7" t="n">
        <v>21000000</v>
      </c>
    </row>
    <row r="41" spans="1:7">
      <c r="A41" s="4" t="s">
        <v>333</v>
      </c>
    </row>
    <row r="42" spans="1:7">
      <c r="A42" s="3" t="s">
        <v>308</v>
      </c>
    </row>
    <row r="43" spans="1:7">
      <c r="A43" s="4" t="s">
        <v>314</v>
      </c>
      <c r="D43" s="5" t="n">
        <v>21000000</v>
      </c>
    </row>
    <row r="44" spans="1:7">
      <c r="A44" s="4" t="s">
        <v>317</v>
      </c>
      <c r="D44" s="5" t="n">
        <v>22000000</v>
      </c>
    </row>
    <row r="45" spans="1:7">
      <c r="A45" s="4" t="s">
        <v>334</v>
      </c>
    </row>
    <row r="46" spans="1:7">
      <c r="A46" s="3" t="s">
        <v>308</v>
      </c>
    </row>
    <row r="47" spans="1:7">
      <c r="A47" s="4" t="s">
        <v>309</v>
      </c>
      <c r="B47" s="4" t="s">
        <v>335</v>
      </c>
    </row>
    <row r="48" spans="1:7">
      <c r="A48" s="4" t="s">
        <v>336</v>
      </c>
    </row>
    <row r="49" spans="1:7">
      <c r="A49" s="3" t="s">
        <v>308</v>
      </c>
    </row>
    <row r="50" spans="1:7">
      <c r="A50" s="4" t="s">
        <v>337</v>
      </c>
      <c r="B50" s="7" t="n">
        <v>9000000</v>
      </c>
    </row>
    <row r="51" spans="1:7">
      <c r="A51" s="4" t="s">
        <v>338</v>
      </c>
    </row>
    <row r="52" spans="1:7">
      <c r="A52" s="3" t="s">
        <v>308</v>
      </c>
    </row>
    <row r="53" spans="1:7">
      <c r="A53" s="4" t="s">
        <v>328</v>
      </c>
      <c r="D53" s="7" t="n">
        <v>47000000</v>
      </c>
    </row>
  </sheetData>
  <mergeCells count="2">
    <mergeCell ref="A1:A2"/>
    <mergeCell ref="F1:G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21"/>
  </cols>
  <sheetData>
    <row r="1" spans="1:2">
      <c r="A1" s="1" t="s">
        <v>339</v>
      </c>
      <c r="B1" s="2" t="s">
        <v>296</v>
      </c>
    </row>
    <row r="2" spans="1:2">
      <c r="A2" s="4" t="s">
        <v>340</v>
      </c>
    </row>
    <row r="3" spans="1:2">
      <c r="A3" s="3" t="s">
        <v>168</v>
      </c>
    </row>
    <row r="4" spans="1:2">
      <c r="A4" s="4" t="s">
        <v>341</v>
      </c>
      <c r="B4" s="7" t="n">
        <v>3400</v>
      </c>
    </row>
    <row r="5" spans="1:2">
      <c r="A5" s="4" t="s">
        <v>342</v>
      </c>
    </row>
    <row r="6" spans="1:2">
      <c r="A6" s="3" t="s">
        <v>168</v>
      </c>
    </row>
    <row r="7" spans="1:2">
      <c r="A7" s="4" t="s">
        <v>343</v>
      </c>
      <c r="B7" s="5" t="n">
        <v>19700</v>
      </c>
    </row>
    <row r="8" spans="1:2">
      <c r="A8" s="4" t="s">
        <v>344</v>
      </c>
    </row>
    <row r="9" spans="1:2">
      <c r="A9" s="3" t="s">
        <v>168</v>
      </c>
    </row>
    <row r="10" spans="1:2">
      <c r="A10" s="4" t="s">
        <v>345</v>
      </c>
      <c r="B10" s="5" t="n">
        <v>2000</v>
      </c>
    </row>
    <row r="11" spans="1:2">
      <c r="A11" s="4" t="s">
        <v>346</v>
      </c>
      <c r="B11" s="5" t="n">
        <v>1700</v>
      </c>
    </row>
    <row r="12" spans="1:2">
      <c r="A12" s="4" t="s">
        <v>347</v>
      </c>
    </row>
    <row r="13" spans="1:2">
      <c r="A13" s="3" t="s">
        <v>168</v>
      </c>
    </row>
    <row r="14" spans="1:2">
      <c r="A14" s="4" t="s">
        <v>348</v>
      </c>
      <c r="B14" s="7" t="n">
        <v>3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3</v>
      </c>
      <c r="B1" s="2" t="s">
        <v>74</v>
      </c>
      <c r="D1" s="2" t="s">
        <v>1</v>
      </c>
    </row>
    <row r="2" spans="1:5">
      <c r="B2" s="2" t="s">
        <v>2</v>
      </c>
      <c r="C2" s="2" t="s">
        <v>75</v>
      </c>
      <c r="D2" s="2" t="s">
        <v>2</v>
      </c>
      <c r="E2" s="2" t="s">
        <v>75</v>
      </c>
    </row>
    <row r="3" spans="1:5">
      <c r="A3" s="3" t="s">
        <v>76</v>
      </c>
    </row>
    <row r="4" spans="1:5">
      <c r="A4" s="4" t="s">
        <v>77</v>
      </c>
      <c r="B4" s="7" t="n">
        <v>760345</v>
      </c>
      <c r="C4" s="7" t="n">
        <v>795902</v>
      </c>
      <c r="D4" s="7" t="n">
        <v>1420682</v>
      </c>
      <c r="E4" s="7" t="n">
        <v>1496562</v>
      </c>
    </row>
    <row r="5" spans="1:5">
      <c r="A5" s="4" t="s">
        <v>78</v>
      </c>
      <c r="B5" s="5" t="n">
        <v>376711</v>
      </c>
      <c r="C5" s="5" t="n">
        <v>404885</v>
      </c>
      <c r="D5" s="5" t="n">
        <v>744371</v>
      </c>
      <c r="E5" s="5" t="n">
        <v>804836</v>
      </c>
    </row>
    <row r="6" spans="1:5">
      <c r="A6" s="4" t="s">
        <v>79</v>
      </c>
      <c r="B6" s="5" t="n">
        <v>383634</v>
      </c>
      <c r="C6" s="5" t="n">
        <v>391017</v>
      </c>
      <c r="D6" s="5" t="n">
        <v>676311</v>
      </c>
      <c r="E6" s="5" t="n">
        <v>691726</v>
      </c>
    </row>
    <row r="7" spans="1:5">
      <c r="A7" s="4" t="s">
        <v>80</v>
      </c>
      <c r="B7" s="5" t="n">
        <v>330384</v>
      </c>
      <c r="C7" s="5" t="n">
        <v>188517</v>
      </c>
      <c r="D7" s="5" t="n">
        <v>647357</v>
      </c>
      <c r="E7" s="5" t="n">
        <v>501721</v>
      </c>
    </row>
    <row r="8" spans="1:5">
      <c r="A8" s="4" t="s">
        <v>81</v>
      </c>
      <c r="B8" s="5" t="n">
        <v>53250</v>
      </c>
      <c r="C8" s="5" t="n">
        <v>202500</v>
      </c>
      <c r="D8" s="5" t="n">
        <v>28954</v>
      </c>
      <c r="E8" s="5" t="n">
        <v>190005</v>
      </c>
    </row>
    <row r="9" spans="1:5">
      <c r="A9" s="3" t="s">
        <v>82</v>
      </c>
    </row>
    <row r="10" spans="1:5">
      <c r="A10" s="4" t="s">
        <v>83</v>
      </c>
      <c r="B10" s="5" t="n">
        <v>-169</v>
      </c>
      <c r="C10" s="5" t="n">
        <v>-49</v>
      </c>
      <c r="D10" s="5" t="n">
        <v>-476</v>
      </c>
      <c r="E10" s="5" t="n">
        <v>-230</v>
      </c>
    </row>
    <row r="11" spans="1:5">
      <c r="A11" s="4" t="s">
        <v>84</v>
      </c>
      <c r="B11" s="5" t="n">
        <v>2660</v>
      </c>
      <c r="C11" s="5" t="n">
        <v>2075</v>
      </c>
      <c r="D11" s="5" t="n">
        <v>6038</v>
      </c>
      <c r="E11" s="5" t="n">
        <v>4642</v>
      </c>
    </row>
    <row r="12" spans="1:5">
      <c r="A12" s="4" t="s">
        <v>85</v>
      </c>
      <c r="B12" s="5" t="n">
        <v>-128</v>
      </c>
      <c r="C12" s="5" t="n">
        <v>-184</v>
      </c>
      <c r="D12" s="5" t="n">
        <v>-1086</v>
      </c>
      <c r="E12" s="5" t="n">
        <v>-225</v>
      </c>
    </row>
    <row r="13" spans="1:5">
      <c r="A13" s="4" t="s">
        <v>86</v>
      </c>
      <c r="B13" s="5" t="n">
        <v>2363</v>
      </c>
      <c r="C13" s="5" t="n">
        <v>1842</v>
      </c>
      <c r="D13" s="5" t="n">
        <v>4476</v>
      </c>
      <c r="E13" s="5" t="n">
        <v>4187</v>
      </c>
    </row>
    <row r="14" spans="1:5">
      <c r="A14" s="4" t="s">
        <v>87</v>
      </c>
      <c r="B14" s="5" t="n">
        <v>50887</v>
      </c>
      <c r="C14" s="5" t="n">
        <v>200658</v>
      </c>
      <c r="D14" s="5" t="n">
        <v>24478</v>
      </c>
      <c r="E14" s="5" t="n">
        <v>185818</v>
      </c>
    </row>
    <row r="15" spans="1:5">
      <c r="A15" s="4" t="s">
        <v>88</v>
      </c>
      <c r="B15" s="5" t="n">
        <v>9860</v>
      </c>
      <c r="C15" s="5" t="n">
        <v>43737</v>
      </c>
      <c r="D15" s="5" t="n">
        <v>3064</v>
      </c>
      <c r="E15" s="5" t="n">
        <v>39847</v>
      </c>
    </row>
    <row r="16" spans="1:5">
      <c r="A16" s="4" t="s">
        <v>89</v>
      </c>
      <c r="B16" s="5" t="n">
        <v>41027</v>
      </c>
      <c r="C16" s="5" t="n">
        <v>156921</v>
      </c>
      <c r="D16" s="5" t="n">
        <v>21414</v>
      </c>
      <c r="E16" s="5" t="n">
        <v>145971</v>
      </c>
    </row>
    <row r="17" spans="1:5">
      <c r="A17" s="3" t="s">
        <v>90</v>
      </c>
    </row>
    <row r="18" spans="1:5">
      <c r="A18" s="4" t="s">
        <v>91</v>
      </c>
      <c r="B18" s="5" t="n">
        <v>-1399</v>
      </c>
      <c r="C18" s="5" t="n">
        <v>1417</v>
      </c>
      <c r="D18" s="5" t="n">
        <v>620</v>
      </c>
      <c r="E18" s="5" t="n">
        <v>981</v>
      </c>
    </row>
    <row r="19" spans="1:5">
      <c r="A19" s="4" t="s">
        <v>92</v>
      </c>
      <c r="B19" s="5" t="n">
        <v>-13067</v>
      </c>
      <c r="C19" s="5" t="n">
        <v>-3568</v>
      </c>
      <c r="D19" s="5" t="n">
        <v>-10224</v>
      </c>
      <c r="E19" s="5" t="n">
        <v>-1893</v>
      </c>
    </row>
    <row r="20" spans="1:5">
      <c r="A20" s="4" t="s">
        <v>93</v>
      </c>
      <c r="B20" s="5" t="n">
        <v>-14466</v>
      </c>
      <c r="C20" s="5" t="n">
        <v>-2151</v>
      </c>
      <c r="D20" s="5" t="n">
        <v>-9604</v>
      </c>
      <c r="E20" s="5" t="n">
        <v>-912</v>
      </c>
    </row>
    <row r="21" spans="1:5">
      <c r="A21" s="4" t="s">
        <v>94</v>
      </c>
      <c r="B21" s="7" t="n">
        <v>26561</v>
      </c>
      <c r="C21" s="7" t="n">
        <v>154770</v>
      </c>
      <c r="D21" s="7" t="n">
        <v>11810</v>
      </c>
      <c r="E21" s="7" t="n">
        <v>145059</v>
      </c>
    </row>
    <row r="22" spans="1:5">
      <c r="A22" s="3" t="s">
        <v>95</v>
      </c>
    </row>
    <row r="23" spans="1:5">
      <c r="A23" s="4" t="s">
        <v>96</v>
      </c>
      <c r="B23" s="8" t="n">
        <v>1.28</v>
      </c>
      <c r="C23" s="8" t="n">
        <v>4.85</v>
      </c>
      <c r="D23" s="8" t="n">
        <v>0.67</v>
      </c>
      <c r="E23" s="8" t="n">
        <v>4.47</v>
      </c>
    </row>
    <row r="24" spans="1:5">
      <c r="A24" s="4" t="s">
        <v>97</v>
      </c>
      <c r="B24" s="8" t="n">
        <v>1.27</v>
      </c>
      <c r="C24" s="8" t="n">
        <v>4.78</v>
      </c>
      <c r="D24" s="8" t="n">
        <v>0.66</v>
      </c>
      <c r="E24" s="8" t="n">
        <v>4.4</v>
      </c>
    </row>
    <row r="25" spans="1:5">
      <c r="A25" s="3" t="s">
        <v>98</v>
      </c>
    </row>
    <row r="26" spans="1:5">
      <c r="A26" s="4" t="s">
        <v>99</v>
      </c>
      <c r="B26" s="5" t="n">
        <v>31973</v>
      </c>
      <c r="C26" s="5" t="n">
        <v>32341</v>
      </c>
      <c r="D26" s="5" t="n">
        <v>32018</v>
      </c>
      <c r="E26" s="5" t="n">
        <v>32655</v>
      </c>
    </row>
    <row r="27" spans="1:5">
      <c r="A27" s="4" t="s">
        <v>100</v>
      </c>
      <c r="B27" s="5" t="n">
        <v>32309</v>
      </c>
      <c r="C27" s="5" t="n">
        <v>32843</v>
      </c>
      <c r="D27" s="5" t="n">
        <v>32377</v>
      </c>
      <c r="E27" s="5" t="n">
        <v>33157</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I4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s>
  <sheetData>
    <row r="1" spans="1:9">
      <c r="A1" s="1" t="s">
        <v>349</v>
      </c>
      <c r="B1" s="2" t="s">
        <v>75</v>
      </c>
      <c r="C1" s="2" t="s">
        <v>25</v>
      </c>
      <c r="D1" s="2" t="s">
        <v>350</v>
      </c>
      <c r="E1" s="2" t="s">
        <v>2</v>
      </c>
      <c r="F1" s="2" t="s">
        <v>351</v>
      </c>
      <c r="G1" s="2" t="s">
        <v>2</v>
      </c>
      <c r="H1" s="2" t="s">
        <v>2</v>
      </c>
      <c r="I1" s="2" t="s">
        <v>2</v>
      </c>
    </row>
    <row r="2" spans="1:9">
      <c r="A2" s="3" t="s">
        <v>352</v>
      </c>
    </row>
    <row r="3" spans="1:9">
      <c r="A3" s="4" t="s">
        <v>353</v>
      </c>
      <c r="E3" s="7" t="n">
        <v>7900</v>
      </c>
      <c r="G3" s="7" t="n">
        <v>7900</v>
      </c>
      <c r="H3" s="7" t="n">
        <v>7900</v>
      </c>
      <c r="I3" s="7" t="n">
        <v>7900</v>
      </c>
    </row>
    <row r="4" spans="1:9">
      <c r="A4" s="4" t="s">
        <v>354</v>
      </c>
    </row>
    <row r="5" spans="1:9">
      <c r="A5" s="3" t="s">
        <v>352</v>
      </c>
    </row>
    <row r="6" spans="1:9">
      <c r="A6" s="4" t="s">
        <v>355</v>
      </c>
      <c r="G6" s="7" t="n">
        <v>500</v>
      </c>
    </row>
    <row r="7" spans="1:9">
      <c r="A7" s="4" t="s">
        <v>356</v>
      </c>
    </row>
    <row r="8" spans="1:9">
      <c r="A8" s="3" t="s">
        <v>352</v>
      </c>
    </row>
    <row r="9" spans="1:9">
      <c r="A9" s="4" t="s">
        <v>355</v>
      </c>
      <c r="E9" s="5" t="n">
        <v>-200</v>
      </c>
    </row>
    <row r="10" spans="1:9">
      <c r="A10" s="4" t="s">
        <v>357</v>
      </c>
      <c r="E10" s="7" t="n">
        <v>5500</v>
      </c>
    </row>
    <row r="11" spans="1:9">
      <c r="A11" s="4" t="s">
        <v>358</v>
      </c>
    </row>
    <row r="12" spans="1:9">
      <c r="A12" s="3" t="s">
        <v>352</v>
      </c>
    </row>
    <row r="13" spans="1:9">
      <c r="A13" s="4" t="s">
        <v>359</v>
      </c>
      <c r="G13" s="4" t="s">
        <v>360</v>
      </c>
    </row>
    <row r="14" spans="1:9">
      <c r="A14" s="4" t="s">
        <v>361</v>
      </c>
      <c r="G14" s="5" t="n">
        <v>83971</v>
      </c>
    </row>
    <row r="15" spans="1:9">
      <c r="A15" s="4" t="s">
        <v>362</v>
      </c>
      <c r="G15" s="8" t="n">
        <v>65.86</v>
      </c>
    </row>
    <row r="16" spans="1:9">
      <c r="A16" s="4" t="s">
        <v>363</v>
      </c>
    </row>
    <row r="17" spans="1:9">
      <c r="A17" s="3" t="s">
        <v>352</v>
      </c>
    </row>
    <row r="18" spans="1:9">
      <c r="A18" s="4" t="s">
        <v>359</v>
      </c>
      <c r="G18" s="4" t="s">
        <v>360</v>
      </c>
    </row>
    <row r="19" spans="1:9">
      <c r="A19" s="4" t="s">
        <v>361</v>
      </c>
      <c r="E19" s="5" t="n">
        <v>18546</v>
      </c>
      <c r="G19" s="5" t="n">
        <v>174370</v>
      </c>
    </row>
    <row r="20" spans="1:9">
      <c r="A20" s="4" t="s">
        <v>362</v>
      </c>
      <c r="E20" s="8" t="n">
        <v>54.46</v>
      </c>
      <c r="G20" s="8" t="n">
        <v>61.94</v>
      </c>
    </row>
    <row r="21" spans="1:9">
      <c r="A21" s="4" t="s">
        <v>364</v>
      </c>
    </row>
    <row r="22" spans="1:9">
      <c r="A22" s="3" t="s">
        <v>352</v>
      </c>
    </row>
    <row r="23" spans="1:9">
      <c r="A23" s="4" t="s">
        <v>361</v>
      </c>
      <c r="E23" s="5" t="n">
        <v>0</v>
      </c>
    </row>
    <row r="24" spans="1:9">
      <c r="A24" s="4" t="s">
        <v>365</v>
      </c>
    </row>
    <row r="25" spans="1:9">
      <c r="A25" s="3" t="s">
        <v>352</v>
      </c>
    </row>
    <row r="26" spans="1:9">
      <c r="A26" s="4" t="s">
        <v>366</v>
      </c>
      <c r="B26" s="5" t="n">
        <v>1000000</v>
      </c>
    </row>
    <row r="27" spans="1:9">
      <c r="A27" s="4" t="s">
        <v>367</v>
      </c>
      <c r="C27" s="4" t="s">
        <v>321</v>
      </c>
    </row>
    <row r="28" spans="1:9">
      <c r="A28" s="4" t="s">
        <v>368</v>
      </c>
      <c r="D28" s="4" t="s">
        <v>369</v>
      </c>
    </row>
    <row r="29" spans="1:9">
      <c r="A29" s="4" t="s">
        <v>370</v>
      </c>
      <c r="F29" s="5" t="n">
        <v>7000000</v>
      </c>
    </row>
    <row r="30" spans="1:9">
      <c r="A30" s="4" t="s">
        <v>371</v>
      </c>
      <c r="F30" s="8" t="n">
        <v>55.55</v>
      </c>
    </row>
    <row r="31" spans="1:9">
      <c r="A31" s="4" t="s">
        <v>372</v>
      </c>
    </row>
    <row r="32" spans="1:9">
      <c r="A32" s="3" t="s">
        <v>352</v>
      </c>
    </row>
    <row r="33" spans="1:9">
      <c r="A33" s="4" t="s">
        <v>355</v>
      </c>
      <c r="G33" s="7" t="n">
        <v>2200</v>
      </c>
    </row>
    <row r="34" spans="1:9">
      <c r="A34" s="4" t="s">
        <v>373</v>
      </c>
    </row>
    <row r="35" spans="1:9">
      <c r="A35" s="3" t="s">
        <v>352</v>
      </c>
    </row>
    <row r="36" spans="1:9">
      <c r="A36" s="4" t="s">
        <v>374</v>
      </c>
      <c r="G36" s="5" t="n">
        <v>222500</v>
      </c>
      <c r="H36" s="5" t="n">
        <v>2020000</v>
      </c>
    </row>
    <row r="37" spans="1:9">
      <c r="A37" s="4" t="s">
        <v>375</v>
      </c>
      <c r="G37" s="7" t="n">
        <v>12571</v>
      </c>
      <c r="H37" s="7" t="n">
        <v>134706</v>
      </c>
    </row>
    <row r="38" spans="1:9">
      <c r="A38" s="4" t="s">
        <v>376</v>
      </c>
      <c r="G38" s="8" t="n">
        <v>56.51</v>
      </c>
      <c r="I38" s="8" t="n">
        <v>66.69</v>
      </c>
    </row>
    <row r="39" spans="1:9">
      <c r="A39" s="4" t="s">
        <v>377</v>
      </c>
      <c r="E39" s="7" t="n">
        <v>65294</v>
      </c>
      <c r="G39" s="7" t="n">
        <v>65294</v>
      </c>
      <c r="H39" s="7" t="n">
        <v>65294</v>
      </c>
      <c r="I39" s="7" t="n">
        <v>65294</v>
      </c>
    </row>
    <row r="40" spans="1:9">
      <c r="A40" s="4" t="s">
        <v>378</v>
      </c>
    </row>
    <row r="41" spans="1:9">
      <c r="A41" s="3" t="s">
        <v>352</v>
      </c>
    </row>
    <row r="42" spans="1:9">
      <c r="A42" s="4" t="s">
        <v>375</v>
      </c>
      <c r="G42" s="7" t="n">
        <v>12570</v>
      </c>
    </row>
    <row r="43" spans="1:9">
      <c r="A43" s="4" t="s">
        <v>379</v>
      </c>
    </row>
    <row r="44" spans="1:9">
      <c r="A44" s="3" t="s">
        <v>352</v>
      </c>
    </row>
    <row r="45" spans="1:9">
      <c r="A45" s="4" t="s">
        <v>380</v>
      </c>
      <c r="B45" s="4" t="s">
        <v>381</v>
      </c>
    </row>
    <row r="46" spans="1:9">
      <c r="A46" s="4" t="s">
        <v>382</v>
      </c>
    </row>
    <row r="47" spans="1:9">
      <c r="A47" s="3" t="s">
        <v>352</v>
      </c>
    </row>
    <row r="48" spans="1:9">
      <c r="A48" s="4" t="s">
        <v>380</v>
      </c>
      <c r="B48" s="4" t="s">
        <v>383</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25"/>
  </cols>
  <sheetData>
    <row r="1" spans="1:2">
      <c r="A1" s="1" t="s">
        <v>384</v>
      </c>
      <c r="B1" s="2" t="s">
        <v>74</v>
      </c>
    </row>
    <row r="2" spans="1:2">
      <c r="B2" s="2" t="s">
        <v>385</v>
      </c>
    </row>
    <row r="3" spans="1:2">
      <c r="A3" s="3" t="s">
        <v>281</v>
      </c>
    </row>
    <row r="4" spans="1:2">
      <c r="A4" s="4" t="s">
        <v>386</v>
      </c>
      <c r="B4" s="4" t="s">
        <v>387</v>
      </c>
    </row>
    <row r="5" spans="1:2">
      <c r="A5" s="4" t="s">
        <v>388</v>
      </c>
      <c r="B5" s="4" t="s">
        <v>389</v>
      </c>
    </row>
    <row r="6" spans="1:2">
      <c r="A6" s="4" t="s">
        <v>390</v>
      </c>
      <c r="B6" s="4" t="s">
        <v>391</v>
      </c>
    </row>
    <row r="7" spans="1:2">
      <c r="A7" s="4" t="s">
        <v>392</v>
      </c>
      <c r="B7" s="4" t="s">
        <v>393</v>
      </c>
    </row>
    <row r="8" spans="1:2">
      <c r="A8" s="4" t="s">
        <v>394</v>
      </c>
    </row>
    <row r="9" spans="1:2">
      <c r="A9" s="3" t="s">
        <v>281</v>
      </c>
    </row>
    <row r="10" spans="1:2">
      <c r="A10" s="4" t="s">
        <v>395</v>
      </c>
      <c r="B10" s="8" t="n">
        <v>61.86</v>
      </c>
    </row>
    <row r="11" spans="1:2">
      <c r="A11" s="4" t="s">
        <v>396</v>
      </c>
      <c r="B11" s="8" t="n">
        <v>26.27</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97</v>
      </c>
      <c r="B1" s="2" t="s">
        <v>74</v>
      </c>
      <c r="D1" s="2" t="s">
        <v>1</v>
      </c>
    </row>
    <row r="2" spans="1:5">
      <c r="B2" s="2" t="s">
        <v>2</v>
      </c>
      <c r="C2" s="2" t="s">
        <v>75</v>
      </c>
      <c r="D2" s="2" t="s">
        <v>2</v>
      </c>
      <c r="E2" s="2" t="s">
        <v>75</v>
      </c>
    </row>
    <row r="3" spans="1:5">
      <c r="A3" s="3" t="s">
        <v>398</v>
      </c>
    </row>
    <row r="4" spans="1:5">
      <c r="A4" s="4" t="s">
        <v>399</v>
      </c>
      <c r="D4" s="7" t="n">
        <v>967471</v>
      </c>
    </row>
    <row r="5" spans="1:5">
      <c r="A5" s="4" t="s">
        <v>89</v>
      </c>
      <c r="B5" s="7" t="n">
        <v>41027</v>
      </c>
      <c r="C5" s="7" t="n">
        <v>156921</v>
      </c>
      <c r="D5" s="5" t="n">
        <v>21414</v>
      </c>
      <c r="E5" s="7" t="n">
        <v>145971</v>
      </c>
    </row>
    <row r="6" spans="1:5">
      <c r="A6" s="4" t="s">
        <v>400</v>
      </c>
      <c r="B6" s="5" t="n">
        <v>970498</v>
      </c>
      <c r="D6" s="5" t="n">
        <v>970498</v>
      </c>
    </row>
    <row r="7" spans="1:5">
      <c r="A7" s="4" t="s">
        <v>378</v>
      </c>
    </row>
    <row r="8" spans="1:5">
      <c r="A8" s="3" t="s">
        <v>398</v>
      </c>
    </row>
    <row r="9" spans="1:5">
      <c r="A9" s="4" t="s">
        <v>399</v>
      </c>
      <c r="D9" s="5" t="n">
        <v>826449</v>
      </c>
    </row>
    <row r="10" spans="1:5">
      <c r="A10" s="4" t="s">
        <v>375</v>
      </c>
      <c r="D10" s="5" t="n">
        <v>12570</v>
      </c>
    </row>
    <row r="11" spans="1:5">
      <c r="A11" s="4" t="s">
        <v>400</v>
      </c>
      <c r="B11" s="7" t="n">
        <v>835293</v>
      </c>
      <c r="D11" s="7" t="n">
        <v>835293</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outlineLevelCol="0"/>
  <cols>
    <col customWidth="1" max="1" min="1" width="80"/>
    <col customWidth="1" max="2" min="2" width="33"/>
    <col customWidth="1" max="3" min="3" width="33"/>
    <col customWidth="1" max="4" min="4" width="21"/>
    <col customWidth="1" max="5" min="5" width="33"/>
    <col customWidth="1" max="6" min="6" width="21"/>
  </cols>
  <sheetData>
    <row r="1" spans="1:6">
      <c r="A1" s="1" t="s">
        <v>401</v>
      </c>
      <c r="B1" s="2" t="s">
        <v>402</v>
      </c>
      <c r="C1" s="2" t="s">
        <v>74</v>
      </c>
      <c r="E1" s="2" t="s">
        <v>1</v>
      </c>
    </row>
    <row r="2" spans="1:6">
      <c r="B2" s="2" t="s">
        <v>403</v>
      </c>
      <c r="C2" s="2" t="s">
        <v>404</v>
      </c>
      <c r="D2" s="2" t="s">
        <v>234</v>
      </c>
      <c r="E2" s="2" t="s">
        <v>404</v>
      </c>
      <c r="F2" s="2" t="s">
        <v>234</v>
      </c>
    </row>
    <row r="3" spans="1:6">
      <c r="A3" s="4" t="s">
        <v>405</v>
      </c>
    </row>
    <row r="4" spans="1:6">
      <c r="A4" s="3" t="s">
        <v>406</v>
      </c>
    </row>
    <row r="5" spans="1:6">
      <c r="A5" s="4" t="s">
        <v>407</v>
      </c>
      <c r="C5" s="7" t="n">
        <v>2053</v>
      </c>
      <c r="D5" s="7" t="n">
        <v>1392</v>
      </c>
      <c r="E5" s="7" t="n">
        <v>6957</v>
      </c>
      <c r="F5" s="7" t="n">
        <v>-106</v>
      </c>
    </row>
    <row r="6" spans="1:6">
      <c r="A6" s="4" t="s">
        <v>408</v>
      </c>
      <c r="C6" s="5" t="n">
        <v>4294</v>
      </c>
      <c r="D6" s="5" t="n">
        <v>-892</v>
      </c>
      <c r="E6" s="5" t="n">
        <v>5970</v>
      </c>
      <c r="F6" s="5" t="n">
        <v>-1686</v>
      </c>
    </row>
    <row r="7" spans="1:6">
      <c r="A7" s="4" t="s">
        <v>409</v>
      </c>
      <c r="C7" s="5" t="n">
        <v>142</v>
      </c>
      <c r="D7" s="5" t="n">
        <v>-32</v>
      </c>
      <c r="E7" s="5" t="n">
        <v>497</v>
      </c>
      <c r="F7" s="5" t="n">
        <v>34</v>
      </c>
    </row>
    <row r="8" spans="1:6">
      <c r="A8" s="4" t="s">
        <v>410</v>
      </c>
    </row>
    <row r="9" spans="1:6">
      <c r="A9" s="3" t="s">
        <v>411</v>
      </c>
    </row>
    <row r="10" spans="1:6">
      <c r="A10" s="4" t="s">
        <v>412</v>
      </c>
      <c r="C10" s="5" t="n">
        <v>19000</v>
      </c>
      <c r="E10" s="5" t="n">
        <v>19000</v>
      </c>
    </row>
    <row r="11" spans="1:6">
      <c r="A11" s="4" t="s">
        <v>413</v>
      </c>
      <c r="C11" s="5" t="n">
        <v>47000</v>
      </c>
      <c r="E11" s="5" t="n">
        <v>88000</v>
      </c>
    </row>
    <row r="12" spans="1:6">
      <c r="A12" s="4" t="s">
        <v>414</v>
      </c>
    </row>
    <row r="13" spans="1:6">
      <c r="A13" s="3" t="s">
        <v>411</v>
      </c>
    </row>
    <row r="14" spans="1:6">
      <c r="A14" s="4" t="s">
        <v>412</v>
      </c>
      <c r="C14" s="7" t="n">
        <v>5000</v>
      </c>
      <c r="E14" s="7" t="n">
        <v>5000</v>
      </c>
    </row>
    <row r="15" spans="1:6">
      <c r="A15" s="4" t="s">
        <v>415</v>
      </c>
      <c r="C15" s="5" t="n">
        <v>4</v>
      </c>
      <c r="E15" s="5" t="n">
        <v>4</v>
      </c>
    </row>
    <row r="16" spans="1:6">
      <c r="A16" s="4" t="s">
        <v>416</v>
      </c>
      <c r="E16" s="4" t="s">
        <v>417</v>
      </c>
    </row>
    <row r="17" spans="1:6">
      <c r="A17" s="4" t="s">
        <v>418</v>
      </c>
      <c r="C17" s="7" t="n">
        <v>74000</v>
      </c>
      <c r="E17" s="7" t="n">
        <v>197000</v>
      </c>
    </row>
    <row r="18" spans="1:6">
      <c r="A18" s="3" t="s">
        <v>406</v>
      </c>
    </row>
    <row r="19" spans="1:6">
      <c r="A19" s="4" t="s">
        <v>419</v>
      </c>
      <c r="C19" s="7" t="n">
        <v>4038</v>
      </c>
      <c r="D19" s="7" t="n">
        <v>1014</v>
      </c>
      <c r="E19" s="7" t="n">
        <v>-3157</v>
      </c>
      <c r="F19" s="7" t="n">
        <v>553</v>
      </c>
    </row>
    <row r="20" spans="1:6">
      <c r="A20" s="4" t="s">
        <v>420</v>
      </c>
    </row>
    <row r="21" spans="1:6">
      <c r="A21" s="3" t="s">
        <v>411</v>
      </c>
    </row>
    <row r="22" spans="1:6">
      <c r="A22" s="4" t="s">
        <v>412</v>
      </c>
      <c r="B22" s="7" t="n">
        <v>61400</v>
      </c>
    </row>
    <row r="23" spans="1:6">
      <c r="A23" s="4" t="s">
        <v>415</v>
      </c>
      <c r="B23" s="5" t="n">
        <v>5</v>
      </c>
    </row>
    <row r="24" spans="1:6">
      <c r="A24" s="4" t="s">
        <v>416</v>
      </c>
      <c r="B24" s="4" t="s">
        <v>417</v>
      </c>
    </row>
  </sheetData>
  <mergeCells count="3">
    <mergeCell ref="A1:A2"/>
    <mergeCell ref="C1:D1"/>
    <mergeCell ref="E1:F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421</v>
      </c>
      <c r="B1" s="2" t="s">
        <v>2</v>
      </c>
      <c r="C1" s="2" t="s">
        <v>25</v>
      </c>
    </row>
    <row r="2" spans="1:3">
      <c r="A2" s="3" t="s">
        <v>60</v>
      </c>
    </row>
    <row r="3" spans="1:3">
      <c r="A3" s="4" t="s">
        <v>422</v>
      </c>
      <c r="B3" s="7" t="n">
        <v>772</v>
      </c>
      <c r="C3" s="7" t="n">
        <v>152</v>
      </c>
    </row>
    <row r="4" spans="1:3">
      <c r="A4" s="4" t="s">
        <v>423</v>
      </c>
      <c r="B4" s="5" t="n">
        <v>-30933</v>
      </c>
      <c r="C4" s="5" t="n">
        <v>-20709</v>
      </c>
    </row>
    <row r="5" spans="1:3">
      <c r="A5" s="4" t="s">
        <v>60</v>
      </c>
      <c r="B5" s="7" t="n">
        <v>-30161</v>
      </c>
      <c r="C5" s="7" t="n">
        <v>-20557</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24</v>
      </c>
      <c r="B1" s="2" t="s">
        <v>74</v>
      </c>
      <c r="D1" s="2" t="s">
        <v>1</v>
      </c>
    </row>
    <row r="2" spans="1:5">
      <c r="B2" s="2" t="s">
        <v>2</v>
      </c>
      <c r="C2" s="2" t="s">
        <v>75</v>
      </c>
      <c r="D2" s="2" t="s">
        <v>2</v>
      </c>
      <c r="E2" s="2" t="s">
        <v>75</v>
      </c>
    </row>
    <row r="3" spans="1:5">
      <c r="A3" s="3" t="s">
        <v>425</v>
      </c>
    </row>
    <row r="4" spans="1:5">
      <c r="A4" s="4" t="s">
        <v>426</v>
      </c>
      <c r="B4" s="5" t="n">
        <v>31973</v>
      </c>
      <c r="C4" s="5" t="n">
        <v>32341</v>
      </c>
      <c r="D4" s="5" t="n">
        <v>32018</v>
      </c>
      <c r="E4" s="5" t="n">
        <v>32655</v>
      </c>
    </row>
    <row r="5" spans="1:5">
      <c r="A5" s="4" t="s">
        <v>427</v>
      </c>
      <c r="B5" s="5" t="n">
        <v>336</v>
      </c>
      <c r="C5" s="5" t="n">
        <v>502</v>
      </c>
      <c r="D5" s="5" t="n">
        <v>359</v>
      </c>
      <c r="E5" s="5" t="n">
        <v>502</v>
      </c>
    </row>
    <row r="6" spans="1:5">
      <c r="A6" s="4" t="s">
        <v>428</v>
      </c>
      <c r="B6" s="5" t="n">
        <v>32309</v>
      </c>
      <c r="C6" s="5" t="n">
        <v>32843</v>
      </c>
      <c r="D6" s="5" t="n">
        <v>32377</v>
      </c>
      <c r="E6" s="5" t="n">
        <v>33157</v>
      </c>
    </row>
    <row r="7" spans="1:5">
      <c r="A7" s="4" t="s">
        <v>429</v>
      </c>
    </row>
    <row r="8" spans="1:5">
      <c r="A8" s="3" t="s">
        <v>430</v>
      </c>
    </row>
    <row r="9" spans="1:5">
      <c r="A9" s="4" t="s">
        <v>431</v>
      </c>
      <c r="B9" s="5" t="n">
        <v>95</v>
      </c>
      <c r="C9" s="5" t="n">
        <v>175</v>
      </c>
      <c r="D9" s="5" t="n">
        <v>97</v>
      </c>
      <c r="E9" s="5" t="n">
        <v>175</v>
      </c>
    </row>
    <row r="10" spans="1:5">
      <c r="A10" s="4" t="s">
        <v>432</v>
      </c>
    </row>
    <row r="11" spans="1:5">
      <c r="A11" s="3" t="s">
        <v>430</v>
      </c>
    </row>
    <row r="12" spans="1:5">
      <c r="A12" s="4" t="s">
        <v>431</v>
      </c>
      <c r="B12" s="5" t="n">
        <v>384</v>
      </c>
      <c r="C12" s="5" t="n">
        <v>521</v>
      </c>
      <c r="D12" s="5" t="n">
        <v>384</v>
      </c>
      <c r="E12" s="5" t="n">
        <v>521</v>
      </c>
    </row>
    <row r="13" spans="1:5">
      <c r="A13" s="4" t="s">
        <v>356</v>
      </c>
    </row>
    <row r="14" spans="1:5">
      <c r="A14" s="3" t="s">
        <v>430</v>
      </c>
    </row>
    <row r="15" spans="1:5">
      <c r="A15" s="4" t="s">
        <v>431</v>
      </c>
      <c r="B15" s="5" t="n">
        <v>208</v>
      </c>
      <c r="C15" s="5" t="n">
        <v>0</v>
      </c>
      <c r="D15" s="5" t="n">
        <v>208</v>
      </c>
      <c r="E15" s="5" t="n">
        <v>0</v>
      </c>
    </row>
    <row r="16" spans="1:5">
      <c r="A16" s="4" t="s">
        <v>433</v>
      </c>
    </row>
    <row r="17" spans="1:5">
      <c r="A17" s="3" t="s">
        <v>430</v>
      </c>
    </row>
    <row r="18" spans="1:5">
      <c r="A18" s="4" t="s">
        <v>431</v>
      </c>
      <c r="B18" s="5" t="n">
        <v>0</v>
      </c>
      <c r="C18" s="5" t="n">
        <v>90</v>
      </c>
      <c r="D18" s="5" t="n">
        <v>0</v>
      </c>
      <c r="E18" s="5" t="n">
        <v>90</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F37"/>
  <sheetViews>
    <sheetView workbookViewId="0">
      <selection activeCell="A1" sqref="A1"/>
    </sheetView>
  </sheetViews>
  <sheetFormatPr baseColWidth="8" defaultRowHeight="15" outlineLevelCol="0"/>
  <cols>
    <col customWidth="1" max="1" min="1" width="76"/>
    <col customWidth="1" max="2" min="2" width="15"/>
    <col customWidth="1" max="3" min="3" width="14"/>
    <col customWidth="1" max="4" min="4" width="15"/>
    <col customWidth="1" max="5" min="5" width="14"/>
    <col customWidth="1" max="6" min="6" width="14"/>
  </cols>
  <sheetData>
    <row r="1" spans="1:6">
      <c r="A1" s="1" t="s">
        <v>434</v>
      </c>
      <c r="B1" s="2" t="s">
        <v>74</v>
      </c>
      <c r="D1" s="2" t="s">
        <v>1</v>
      </c>
    </row>
    <row r="2" spans="1:6">
      <c r="B2" s="2" t="s">
        <v>2</v>
      </c>
      <c r="C2" s="2" t="s">
        <v>75</v>
      </c>
      <c r="D2" s="2" t="s">
        <v>2</v>
      </c>
      <c r="E2" s="2" t="s">
        <v>75</v>
      </c>
      <c r="F2" s="2" t="s">
        <v>25</v>
      </c>
    </row>
    <row r="3" spans="1:6">
      <c r="A3" s="3" t="s">
        <v>435</v>
      </c>
    </row>
    <row r="4" spans="1:6">
      <c r="A4" s="4" t="s">
        <v>436</v>
      </c>
      <c r="B4" s="7" t="n">
        <v>1369305</v>
      </c>
      <c r="D4" s="7" t="n">
        <v>1369305</v>
      </c>
      <c r="F4" s="7" t="n">
        <v>1278068</v>
      </c>
    </row>
    <row r="5" spans="1:6">
      <c r="A5" s="4" t="s">
        <v>437</v>
      </c>
      <c r="B5" s="5" t="n">
        <v>760345</v>
      </c>
      <c r="C5" s="7" t="n">
        <v>795902</v>
      </c>
      <c r="D5" s="5" t="n">
        <v>1420682</v>
      </c>
      <c r="E5" s="7" t="n">
        <v>1496562</v>
      </c>
    </row>
    <row r="6" spans="1:6">
      <c r="A6" s="4" t="s">
        <v>438</v>
      </c>
      <c r="B6" s="5" t="n">
        <v>53250</v>
      </c>
      <c r="C6" s="5" t="n">
        <v>202500</v>
      </c>
      <c r="D6" s="5" t="n">
        <v>28954</v>
      </c>
      <c r="E6" s="5" t="n">
        <v>190005</v>
      </c>
    </row>
    <row r="7" spans="1:6">
      <c r="A7" s="4" t="s">
        <v>439</v>
      </c>
    </row>
    <row r="8" spans="1:6">
      <c r="A8" s="3" t="s">
        <v>435</v>
      </c>
    </row>
    <row r="9" spans="1:6">
      <c r="A9" s="4" t="s">
        <v>438</v>
      </c>
      <c r="B9" s="5" t="n">
        <v>-54757</v>
      </c>
      <c r="C9" s="5" t="n">
        <v>-43715</v>
      </c>
      <c r="D9" s="5" t="n">
        <v>-160283</v>
      </c>
      <c r="E9" s="5" t="n">
        <v>-151852</v>
      </c>
    </row>
    <row r="10" spans="1:6">
      <c r="A10" s="4" t="s">
        <v>440</v>
      </c>
    </row>
    <row r="11" spans="1:6">
      <c r="A11" s="3" t="s">
        <v>435</v>
      </c>
    </row>
    <row r="12" spans="1:6">
      <c r="A12" s="4" t="s">
        <v>436</v>
      </c>
      <c r="B12" s="5" t="n">
        <v>771277</v>
      </c>
      <c r="D12" s="5" t="n">
        <v>771277</v>
      </c>
      <c r="F12" s="5" t="n">
        <v>762783</v>
      </c>
    </row>
    <row r="13" spans="1:6">
      <c r="A13" s="4" t="s">
        <v>441</v>
      </c>
    </row>
    <row r="14" spans="1:6">
      <c r="A14" s="3" t="s">
        <v>435</v>
      </c>
    </row>
    <row r="15" spans="1:6">
      <c r="A15" s="4" t="s">
        <v>436</v>
      </c>
      <c r="B15" s="5" t="n">
        <v>419280</v>
      </c>
      <c r="D15" s="5" t="n">
        <v>419280</v>
      </c>
      <c r="F15" s="5" t="n">
        <v>248937</v>
      </c>
    </row>
    <row r="16" spans="1:6">
      <c r="A16" s="4" t="s">
        <v>437</v>
      </c>
      <c r="B16" s="5" t="n">
        <v>342019</v>
      </c>
      <c r="C16" s="5" t="n">
        <v>399566</v>
      </c>
      <c r="D16" s="5" t="n">
        <v>725772</v>
      </c>
      <c r="E16" s="5" t="n">
        <v>810647</v>
      </c>
    </row>
    <row r="17" spans="1:6">
      <c r="A17" s="4" t="s">
        <v>438</v>
      </c>
      <c r="B17" s="5" t="n">
        <v>107335</v>
      </c>
      <c r="C17" s="5" t="n">
        <v>123795</v>
      </c>
      <c r="D17" s="5" t="n">
        <v>209633</v>
      </c>
      <c r="E17" s="5" t="n">
        <v>237209</v>
      </c>
    </row>
    <row r="18" spans="1:6">
      <c r="A18" s="4" t="s">
        <v>442</v>
      </c>
    </row>
    <row r="19" spans="1:6">
      <c r="A19" s="3" t="s">
        <v>435</v>
      </c>
    </row>
    <row r="20" spans="1:6">
      <c r="A20" s="4" t="s">
        <v>436</v>
      </c>
      <c r="B20" s="5" t="n">
        <v>58835</v>
      </c>
      <c r="D20" s="5" t="n">
        <v>58835</v>
      </c>
      <c r="F20" s="5" t="n">
        <v>87225</v>
      </c>
    </row>
    <row r="21" spans="1:6">
      <c r="A21" s="4" t="s">
        <v>437</v>
      </c>
      <c r="B21" s="5" t="n">
        <v>12653</v>
      </c>
      <c r="C21" s="5" t="n">
        <v>12697</v>
      </c>
      <c r="D21" s="5" t="n">
        <v>54424</v>
      </c>
      <c r="E21" s="5" t="n">
        <v>63866</v>
      </c>
    </row>
    <row r="22" spans="1:6">
      <c r="A22" s="4" t="s">
        <v>438</v>
      </c>
      <c r="B22" s="5" t="n">
        <v>-560</v>
      </c>
      <c r="C22" s="5" t="n">
        <v>-214</v>
      </c>
      <c r="D22" s="5" t="n">
        <v>-819</v>
      </c>
      <c r="E22" s="5" t="n">
        <v>5218</v>
      </c>
    </row>
    <row r="23" spans="1:6">
      <c r="A23" s="4" t="s">
        <v>443</v>
      </c>
    </row>
    <row r="24" spans="1:6">
      <c r="A24" s="3" t="s">
        <v>435</v>
      </c>
    </row>
    <row r="25" spans="1:6">
      <c r="A25" s="4" t="s">
        <v>436</v>
      </c>
      <c r="B25" s="5" t="n">
        <v>70811</v>
      </c>
      <c r="D25" s="5" t="n">
        <v>70811</v>
      </c>
      <c r="F25" s="5" t="n">
        <v>212816</v>
      </c>
    </row>
    <row r="26" spans="1:6">
      <c r="A26" s="4" t="s">
        <v>437</v>
      </c>
      <c r="B26" s="5" t="n">
        <v>10264</v>
      </c>
      <c r="C26" s="5" t="n">
        <v>13472</v>
      </c>
      <c r="D26" s="5" t="n">
        <v>47596</v>
      </c>
      <c r="E26" s="5" t="n">
        <v>55309</v>
      </c>
    </row>
    <row r="27" spans="1:6">
      <c r="A27" s="4" t="s">
        <v>438</v>
      </c>
      <c r="B27" s="5" t="n">
        <v>-119968</v>
      </c>
      <c r="C27" s="5" t="n">
        <v>2938</v>
      </c>
      <c r="D27" s="5" t="n">
        <v>-115998</v>
      </c>
      <c r="E27" s="5" t="n">
        <v>8263</v>
      </c>
    </row>
    <row r="28" spans="1:6">
      <c r="A28" s="4" t="s">
        <v>444</v>
      </c>
    </row>
    <row r="29" spans="1:6">
      <c r="A29" s="3" t="s">
        <v>435</v>
      </c>
    </row>
    <row r="30" spans="1:6">
      <c r="A30" s="4" t="s">
        <v>436</v>
      </c>
      <c r="B30" s="5" t="n">
        <v>68299</v>
      </c>
      <c r="D30" s="5" t="n">
        <v>68299</v>
      </c>
      <c r="F30" s="5" t="n">
        <v>65072</v>
      </c>
    </row>
    <row r="31" spans="1:6">
      <c r="A31" s="4" t="s">
        <v>437</v>
      </c>
      <c r="B31" s="5" t="n">
        <v>23658</v>
      </c>
      <c r="C31" s="5" t="n">
        <v>18841</v>
      </c>
      <c r="D31" s="5" t="n">
        <v>76899</v>
      </c>
      <c r="E31" s="5" t="n">
        <v>68379</v>
      </c>
    </row>
    <row r="32" spans="1:6">
      <c r="A32" s="4" t="s">
        <v>438</v>
      </c>
      <c r="B32" s="5" t="n">
        <v>-958</v>
      </c>
      <c r="C32" s="5" t="n">
        <v>-963</v>
      </c>
      <c r="D32" s="5" t="n">
        <v>-226</v>
      </c>
      <c r="E32" s="5" t="n">
        <v>-4680</v>
      </c>
    </row>
    <row r="33" spans="1:6">
      <c r="A33" s="4" t="s">
        <v>445</v>
      </c>
    </row>
    <row r="34" spans="1:6">
      <c r="A34" s="3" t="s">
        <v>435</v>
      </c>
    </row>
    <row r="35" spans="1:6">
      <c r="A35" s="4" t="s">
        <v>436</v>
      </c>
      <c r="B35" s="5" t="n">
        <v>154052</v>
      </c>
      <c r="D35" s="5" t="n">
        <v>154052</v>
      </c>
      <c r="F35" s="7" t="n">
        <v>148733</v>
      </c>
    </row>
    <row r="36" spans="1:6">
      <c r="A36" s="4" t="s">
        <v>437</v>
      </c>
      <c r="B36" s="5" t="n">
        <v>371751</v>
      </c>
      <c r="C36" s="5" t="n">
        <v>351326</v>
      </c>
      <c r="D36" s="5" t="n">
        <v>515991</v>
      </c>
      <c r="E36" s="5" t="n">
        <v>498361</v>
      </c>
    </row>
    <row r="37" spans="1:6">
      <c r="A37" s="4" t="s">
        <v>438</v>
      </c>
      <c r="B37" s="7" t="n">
        <v>122158</v>
      </c>
      <c r="C37" s="7" t="n">
        <v>120659</v>
      </c>
      <c r="D37" s="7" t="n">
        <v>96647</v>
      </c>
      <c r="E37" s="7" t="n">
        <v>95847</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outlineLevelCol="0"/>
  <cols>
    <col customWidth="1" max="1" min="1" width="62"/>
    <col customWidth="1" max="2" min="2" width="14"/>
    <col customWidth="1" max="3" min="3" width="14"/>
    <col customWidth="1" max="4" min="4" width="14"/>
    <col customWidth="1" max="5" min="5" width="14"/>
  </cols>
  <sheetData>
    <row r="1" spans="1:5">
      <c r="A1" s="1" t="s">
        <v>446</v>
      </c>
      <c r="B1" s="2" t="s">
        <v>2</v>
      </c>
      <c r="C1" s="2" t="s">
        <v>25</v>
      </c>
      <c r="D1" s="2" t="s">
        <v>75</v>
      </c>
      <c r="E1" s="2" t="s">
        <v>447</v>
      </c>
    </row>
    <row r="2" spans="1:5">
      <c r="A2" s="3" t="s">
        <v>435</v>
      </c>
    </row>
    <row r="3" spans="1:5">
      <c r="A3" s="4" t="s">
        <v>448</v>
      </c>
      <c r="B3" s="7" t="n">
        <v>1369305</v>
      </c>
      <c r="C3" s="7" t="n">
        <v>1278068</v>
      </c>
    </row>
    <row r="4" spans="1:5">
      <c r="A4" s="4" t="s">
        <v>449</v>
      </c>
      <c r="B4" s="5" t="n">
        <v>296428</v>
      </c>
      <c r="C4" s="5" t="n">
        <v>245956</v>
      </c>
      <c r="D4" s="7" t="n">
        <v>263009</v>
      </c>
      <c r="E4" s="7" t="n">
        <v>225143</v>
      </c>
    </row>
    <row r="5" spans="1:5">
      <c r="A5" s="4" t="s">
        <v>450</v>
      </c>
      <c r="B5" s="5" t="n">
        <v>57136</v>
      </c>
      <c r="C5" s="5" t="n">
        <v>20636</v>
      </c>
    </row>
    <row r="6" spans="1:5">
      <c r="A6" s="4" t="s">
        <v>440</v>
      </c>
    </row>
    <row r="7" spans="1:5">
      <c r="A7" s="3" t="s">
        <v>435</v>
      </c>
    </row>
    <row r="8" spans="1:5">
      <c r="A8" s="4" t="s">
        <v>448</v>
      </c>
      <c r="B8" s="5" t="n">
        <v>771277</v>
      </c>
      <c r="C8" s="5" t="n">
        <v>762783</v>
      </c>
    </row>
    <row r="9" spans="1:5">
      <c r="A9" s="4" t="s">
        <v>441</v>
      </c>
    </row>
    <row r="10" spans="1:5">
      <c r="A10" s="3" t="s">
        <v>435</v>
      </c>
    </row>
    <row r="11" spans="1:5">
      <c r="A11" s="4" t="s">
        <v>448</v>
      </c>
      <c r="B11" s="5" t="n">
        <v>419280</v>
      </c>
      <c r="C11" s="5" t="n">
        <v>248937</v>
      </c>
    </row>
    <row r="12" spans="1:5">
      <c r="A12" s="4" t="s">
        <v>442</v>
      </c>
    </row>
    <row r="13" spans="1:5">
      <c r="A13" s="3" t="s">
        <v>435</v>
      </c>
    </row>
    <row r="14" spans="1:5">
      <c r="A14" s="4" t="s">
        <v>448</v>
      </c>
      <c r="B14" s="5" t="n">
        <v>58835</v>
      </c>
      <c r="C14" s="5" t="n">
        <v>87225</v>
      </c>
    </row>
    <row r="15" spans="1:5">
      <c r="A15" s="4" t="s">
        <v>443</v>
      </c>
    </row>
    <row r="16" spans="1:5">
      <c r="A16" s="3" t="s">
        <v>435</v>
      </c>
    </row>
    <row r="17" spans="1:5">
      <c r="A17" s="4" t="s">
        <v>448</v>
      </c>
      <c r="B17" s="5" t="n">
        <v>70811</v>
      </c>
      <c r="C17" s="5" t="n">
        <v>212816</v>
      </c>
    </row>
    <row r="18" spans="1:5">
      <c r="A18" s="4" t="s">
        <v>444</v>
      </c>
    </row>
    <row r="19" spans="1:5">
      <c r="A19" s="3" t="s">
        <v>435</v>
      </c>
    </row>
    <row r="20" spans="1:5">
      <c r="A20" s="4" t="s">
        <v>448</v>
      </c>
      <c r="B20" s="5" t="n">
        <v>68299</v>
      </c>
      <c r="C20" s="5" t="n">
        <v>65072</v>
      </c>
    </row>
    <row r="21" spans="1:5">
      <c r="A21" s="4" t="s">
        <v>445</v>
      </c>
    </row>
    <row r="22" spans="1:5">
      <c r="A22" s="3" t="s">
        <v>435</v>
      </c>
    </row>
    <row r="23" spans="1:5">
      <c r="A23" s="4" t="s">
        <v>448</v>
      </c>
      <c r="B23" s="5" t="n">
        <v>154052</v>
      </c>
      <c r="C23" s="5" t="n">
        <v>148733</v>
      </c>
    </row>
    <row r="24" spans="1:5">
      <c r="A24" s="4" t="s">
        <v>451</v>
      </c>
    </row>
    <row r="25" spans="1:5">
      <c r="A25" s="3" t="s">
        <v>435</v>
      </c>
    </row>
    <row r="26" spans="1:5">
      <c r="A26" s="4" t="s">
        <v>452</v>
      </c>
      <c r="B26" s="7" t="n">
        <v>244464</v>
      </c>
      <c r="C26" s="7" t="n">
        <v>248693</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H21"/>
  <sheetViews>
    <sheetView workbookViewId="0">
      <selection activeCell="A1" sqref="A1"/>
    </sheetView>
  </sheetViews>
  <sheetFormatPr baseColWidth="8" defaultRowHeight="15" outlineLevelCol="0"/>
  <cols>
    <col customWidth="1" max="1" min="1" width="80"/>
    <col customWidth="1" max="2" min="2" width="36"/>
    <col customWidth="1" max="3" min="3" width="21"/>
    <col customWidth="1" max="4" min="4" width="36"/>
    <col customWidth="1" max="5" min="5" width="21"/>
    <col customWidth="1" max="6" min="6" width="36"/>
    <col customWidth="1" max="7" min="7" width="21"/>
    <col customWidth="1" max="8" min="8" width="21"/>
  </cols>
  <sheetData>
    <row r="1" spans="1:8">
      <c r="A1" s="1" t="s">
        <v>453</v>
      </c>
      <c r="B1" s="2" t="s">
        <v>454</v>
      </c>
      <c r="C1" s="2" t="s">
        <v>235</v>
      </c>
      <c r="D1" s="2" t="s">
        <v>454</v>
      </c>
      <c r="E1" s="2" t="s">
        <v>234</v>
      </c>
      <c r="F1" s="2" t="s">
        <v>454</v>
      </c>
      <c r="G1" s="2" t="s">
        <v>234</v>
      </c>
      <c r="H1" s="2" t="s">
        <v>455</v>
      </c>
    </row>
    <row r="2" spans="1:8">
      <c r="A2" s="3" t="s">
        <v>456</v>
      </c>
    </row>
    <row r="3" spans="1:8">
      <c r="A3" s="4" t="s">
        <v>457</v>
      </c>
      <c r="B3" s="7" t="n">
        <v>240618</v>
      </c>
      <c r="C3" s="7" t="n">
        <v>237246</v>
      </c>
      <c r="D3" s="7" t="n">
        <v>240618</v>
      </c>
      <c r="F3" s="7" t="n">
        <v>240618</v>
      </c>
    </row>
    <row r="4" spans="1:8">
      <c r="A4" s="4" t="s">
        <v>458</v>
      </c>
      <c r="B4" s="5" t="n">
        <v>2</v>
      </c>
      <c r="D4" s="5" t="n">
        <v>2</v>
      </c>
      <c r="F4" s="5" t="n">
        <v>2</v>
      </c>
    </row>
    <row r="5" spans="1:8">
      <c r="A5" s="4" t="s">
        <v>459</v>
      </c>
      <c r="B5" s="5" t="n">
        <v>2</v>
      </c>
      <c r="D5" s="5" t="n">
        <v>2</v>
      </c>
      <c r="F5" s="5" t="n">
        <v>2</v>
      </c>
    </row>
    <row r="6" spans="1:8">
      <c r="A6" s="4" t="s">
        <v>460</v>
      </c>
      <c r="B6" s="7" t="n">
        <v>156483</v>
      </c>
      <c r="C6" s="5" t="n">
        <v>195575</v>
      </c>
      <c r="D6" s="7" t="n">
        <v>156483</v>
      </c>
      <c r="F6" s="7" t="n">
        <v>156483</v>
      </c>
    </row>
    <row r="7" spans="1:8">
      <c r="A7" s="4" t="s">
        <v>461</v>
      </c>
      <c r="B7" s="5" t="n">
        <v>139945</v>
      </c>
      <c r="C7" s="5" t="n">
        <v>50381</v>
      </c>
      <c r="D7" s="5" t="n">
        <v>139945</v>
      </c>
      <c r="F7" s="5" t="n">
        <v>139945</v>
      </c>
    </row>
    <row r="8" spans="1:8">
      <c r="A8" s="4" t="s">
        <v>462</v>
      </c>
      <c r="B8" s="7" t="n">
        <v>296428</v>
      </c>
      <c r="C8" s="7" t="n">
        <v>245956</v>
      </c>
      <c r="D8" s="7" t="n">
        <v>296428</v>
      </c>
      <c r="E8" s="7" t="n">
        <v>263009</v>
      </c>
      <c r="F8" s="7" t="n">
        <v>296428</v>
      </c>
      <c r="G8" s="7" t="n">
        <v>263009</v>
      </c>
      <c r="H8" s="7" t="n">
        <v>225143</v>
      </c>
    </row>
    <row r="9" spans="1:8">
      <c r="A9" s="4" t="s">
        <v>463</v>
      </c>
    </row>
    <row r="10" spans="1:8">
      <c r="A10" s="3" t="s">
        <v>456</v>
      </c>
    </row>
    <row r="11" spans="1:8">
      <c r="A11" s="4" t="s">
        <v>464</v>
      </c>
      <c r="D11" s="4" t="s">
        <v>465</v>
      </c>
      <c r="E11" s="4" t="s">
        <v>466</v>
      </c>
      <c r="F11" s="4" t="s">
        <v>467</v>
      </c>
      <c r="G11" s="4" t="s">
        <v>468</v>
      </c>
    </row>
    <row r="12" spans="1:8">
      <c r="A12" s="4" t="s">
        <v>469</v>
      </c>
    </row>
    <row r="13" spans="1:8">
      <c r="A13" s="3" t="s">
        <v>456</v>
      </c>
    </row>
    <row r="14" spans="1:8">
      <c r="A14" s="4" t="s">
        <v>464</v>
      </c>
      <c r="B14" s="4" t="s">
        <v>470</v>
      </c>
      <c r="C14" s="4" t="s">
        <v>471</v>
      </c>
    </row>
    <row r="15" spans="1:8">
      <c r="A15" s="4" t="s">
        <v>472</v>
      </c>
    </row>
    <row r="16" spans="1:8">
      <c r="A16" s="3" t="s">
        <v>456</v>
      </c>
    </row>
    <row r="17" spans="1:8">
      <c r="A17" s="4" t="s">
        <v>457</v>
      </c>
      <c r="B17" s="7" t="n">
        <v>217274</v>
      </c>
      <c r="C17" s="7" t="n">
        <v>211111</v>
      </c>
      <c r="D17" s="7" t="n">
        <v>217274</v>
      </c>
      <c r="F17" s="7" t="n">
        <v>217274</v>
      </c>
    </row>
    <row r="18" spans="1:8">
      <c r="A18" s="4" t="s">
        <v>473</v>
      </c>
    </row>
    <row r="19" spans="1:8">
      <c r="A19" s="3" t="s">
        <v>456</v>
      </c>
    </row>
    <row r="20" spans="1:8">
      <c r="A20" s="4" t="s">
        <v>457</v>
      </c>
      <c r="B20" s="7" t="n">
        <v>23344</v>
      </c>
      <c r="C20" s="7" t="n">
        <v>26135</v>
      </c>
      <c r="D20" s="7" t="n">
        <v>23344</v>
      </c>
      <c r="F20" s="7" t="n">
        <v>23344</v>
      </c>
    </row>
    <row r="21" spans="1:8">
      <c r="A21" s="4" t="s">
        <v>464</v>
      </c>
      <c r="D21" s="4" t="s">
        <v>474</v>
      </c>
      <c r="E21" s="4" t="s">
        <v>475</v>
      </c>
      <c r="F21" s="4" t="s">
        <v>476</v>
      </c>
      <c r="G21" s="4" t="s">
        <v>477</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1</v>
      </c>
      <c r="B1" s="2" t="s">
        <v>1</v>
      </c>
    </row>
    <row r="2" spans="1:3">
      <c r="B2" s="2" t="s">
        <v>2</v>
      </c>
      <c r="C2" s="2" t="s">
        <v>75</v>
      </c>
    </row>
    <row r="3" spans="1:3">
      <c r="A3" s="3" t="s">
        <v>102</v>
      </c>
    </row>
    <row r="4" spans="1:3">
      <c r="A4" s="4" t="s">
        <v>89</v>
      </c>
      <c r="B4" s="7" t="n">
        <v>21414</v>
      </c>
      <c r="C4" s="7" t="n">
        <v>145971</v>
      </c>
    </row>
    <row r="5" spans="1:3">
      <c r="A5" s="3" t="s">
        <v>103</v>
      </c>
    </row>
    <row r="6" spans="1:3">
      <c r="A6" s="4" t="s">
        <v>104</v>
      </c>
      <c r="B6" s="5" t="n">
        <v>39494</v>
      </c>
      <c r="C6" s="5" t="n">
        <v>38127</v>
      </c>
    </row>
    <row r="7" spans="1:3">
      <c r="A7" s="4" t="s">
        <v>105</v>
      </c>
      <c r="B7" s="5" t="n">
        <v>0</v>
      </c>
      <c r="C7" s="5" t="n">
        <v>-4451</v>
      </c>
    </row>
    <row r="8" spans="1:3">
      <c r="A8" s="4" t="s">
        <v>106</v>
      </c>
      <c r="B8" s="5" t="n">
        <v>1167</v>
      </c>
      <c r="C8" s="5" t="n">
        <v>3225</v>
      </c>
    </row>
    <row r="9" spans="1:3">
      <c r="A9" s="4" t="s">
        <v>107</v>
      </c>
      <c r="B9" s="5" t="n">
        <v>-37024</v>
      </c>
      <c r="C9" s="5" t="n">
        <v>4823</v>
      </c>
    </row>
    <row r="10" spans="1:3">
      <c r="A10" s="4" t="s">
        <v>108</v>
      </c>
      <c r="B10" s="5" t="n">
        <v>4024</v>
      </c>
      <c r="C10" s="5" t="n">
        <v>5417</v>
      </c>
    </row>
    <row r="11" spans="1:3">
      <c r="A11" s="4" t="s">
        <v>109</v>
      </c>
      <c r="B11" s="5" t="n">
        <v>471</v>
      </c>
      <c r="C11" s="5" t="n">
        <v>-938</v>
      </c>
    </row>
    <row r="12" spans="1:3">
      <c r="A12" s="4" t="s">
        <v>110</v>
      </c>
      <c r="B12" s="5" t="n">
        <v>113944</v>
      </c>
      <c r="C12" s="5" t="n">
        <v>0</v>
      </c>
    </row>
    <row r="13" spans="1:3">
      <c r="A13" s="4" t="s">
        <v>111</v>
      </c>
      <c r="B13" s="5" t="n">
        <v>10089</v>
      </c>
      <c r="C13" s="5" t="n">
        <v>6773</v>
      </c>
    </row>
    <row r="14" spans="1:3">
      <c r="A14" s="4" t="s">
        <v>112</v>
      </c>
      <c r="B14" s="5" t="n">
        <v>7369</v>
      </c>
      <c r="C14" s="5" t="n">
        <v>0</v>
      </c>
    </row>
    <row r="15" spans="1:3">
      <c r="A15" s="4" t="s">
        <v>113</v>
      </c>
      <c r="B15" s="5" t="n">
        <v>0</v>
      </c>
      <c r="C15" s="5" t="n">
        <v>197</v>
      </c>
    </row>
    <row r="16" spans="1:3">
      <c r="A16" s="3" t="s">
        <v>114</v>
      </c>
    </row>
    <row r="17" spans="1:3">
      <c r="A17" s="4" t="s">
        <v>115</v>
      </c>
      <c r="B17" s="5" t="n">
        <v>-57799</v>
      </c>
      <c r="C17" s="5" t="n">
        <v>-56819</v>
      </c>
    </row>
    <row r="18" spans="1:3">
      <c r="A18" s="4" t="s">
        <v>116</v>
      </c>
      <c r="B18" s="5" t="n">
        <v>-73591</v>
      </c>
      <c r="C18" s="5" t="n">
        <v>-130844</v>
      </c>
    </row>
    <row r="19" spans="1:3">
      <c r="A19" s="4" t="s">
        <v>117</v>
      </c>
      <c r="B19" s="5" t="n">
        <v>-20029</v>
      </c>
      <c r="C19" s="5" t="n">
        <v>-22411</v>
      </c>
    </row>
    <row r="20" spans="1:3">
      <c r="A20" s="4" t="s">
        <v>118</v>
      </c>
      <c r="B20" s="5" t="n">
        <v>20514</v>
      </c>
      <c r="C20" s="5" t="n">
        <v>17121</v>
      </c>
    </row>
    <row r="21" spans="1:3">
      <c r="A21" s="4" t="s">
        <v>38</v>
      </c>
      <c r="B21" s="5" t="n">
        <v>1943</v>
      </c>
      <c r="C21" s="5" t="n">
        <v>-2650</v>
      </c>
    </row>
    <row r="22" spans="1:3">
      <c r="A22" s="4" t="s">
        <v>42</v>
      </c>
      <c r="B22" s="5" t="n">
        <v>72158</v>
      </c>
      <c r="C22" s="5" t="n">
        <v>106425</v>
      </c>
    </row>
    <row r="23" spans="1:3">
      <c r="A23" s="4" t="s">
        <v>119</v>
      </c>
      <c r="B23" s="5" t="n">
        <v>0</v>
      </c>
      <c r="C23" s="5" t="n">
        <v>-797</v>
      </c>
    </row>
    <row r="24" spans="1:3">
      <c r="A24" s="4" t="s">
        <v>120</v>
      </c>
      <c r="B24" s="5" t="n">
        <v>36614</v>
      </c>
      <c r="C24" s="5" t="n">
        <v>22984</v>
      </c>
    </row>
    <row r="25" spans="1:3">
      <c r="A25" s="4" t="s">
        <v>45</v>
      </c>
      <c r="B25" s="5" t="n">
        <v>25839</v>
      </c>
      <c r="C25" s="5" t="n">
        <v>8738</v>
      </c>
    </row>
    <row r="26" spans="1:3">
      <c r="A26" s="4" t="s">
        <v>121</v>
      </c>
      <c r="B26" s="5" t="n">
        <v>133</v>
      </c>
      <c r="C26" s="5" t="n">
        <v>4740</v>
      </c>
    </row>
    <row r="27" spans="1:3">
      <c r="A27" s="4" t="s">
        <v>122</v>
      </c>
      <c r="B27" s="5" t="n">
        <v>166730</v>
      </c>
      <c r="C27" s="5" t="n">
        <v>145631</v>
      </c>
    </row>
    <row r="28" spans="1:3">
      <c r="A28" s="3" t="s">
        <v>123</v>
      </c>
    </row>
    <row r="29" spans="1:3">
      <c r="A29" s="4" t="s">
        <v>124</v>
      </c>
      <c r="B29" s="5" t="n">
        <v>-36710</v>
      </c>
      <c r="C29" s="5" t="n">
        <v>-50535</v>
      </c>
    </row>
    <row r="30" spans="1:3">
      <c r="A30" s="4" t="s">
        <v>125</v>
      </c>
      <c r="B30" s="5" t="n">
        <v>0</v>
      </c>
      <c r="C30" s="5" t="n">
        <v>-4700</v>
      </c>
    </row>
    <row r="31" spans="1:3">
      <c r="A31" s="4" t="s">
        <v>126</v>
      </c>
      <c r="B31" s="5" t="n">
        <v>0</v>
      </c>
      <c r="C31" s="5" t="n">
        <v>2435</v>
      </c>
    </row>
    <row r="32" spans="1:3">
      <c r="A32" s="4" t="s">
        <v>127</v>
      </c>
      <c r="B32" s="5" t="n">
        <v>-36710</v>
      </c>
      <c r="C32" s="5" t="n">
        <v>-52800</v>
      </c>
    </row>
    <row r="33" spans="1:3">
      <c r="A33" s="3" t="s">
        <v>128</v>
      </c>
    </row>
    <row r="34" spans="1:3">
      <c r="A34" s="4" t="s">
        <v>129</v>
      </c>
      <c r="B34" s="5" t="n">
        <v>405988</v>
      </c>
      <c r="C34" s="5" t="n">
        <v>386200</v>
      </c>
    </row>
    <row r="35" spans="1:3">
      <c r="A35" s="4" t="s">
        <v>130</v>
      </c>
      <c r="B35" s="5" t="n">
        <v>412</v>
      </c>
      <c r="C35" s="5" t="n">
        <v>0</v>
      </c>
    </row>
    <row r="36" spans="1:3">
      <c r="A36" s="4" t="s">
        <v>131</v>
      </c>
      <c r="B36" s="5" t="n">
        <v>-439109</v>
      </c>
      <c r="C36" s="5" t="n">
        <v>-367896</v>
      </c>
    </row>
    <row r="37" spans="1:3">
      <c r="A37" s="4" t="s">
        <v>132</v>
      </c>
      <c r="B37" s="5" t="n">
        <v>-6313</v>
      </c>
      <c r="C37" s="5" t="n">
        <v>-1790</v>
      </c>
    </row>
    <row r="38" spans="1:3">
      <c r="A38" s="4" t="s">
        <v>133</v>
      </c>
      <c r="B38" s="5" t="n">
        <v>1331</v>
      </c>
      <c r="C38" s="5" t="n">
        <v>59</v>
      </c>
    </row>
    <row r="39" spans="1:3">
      <c r="A39" s="4" t="s">
        <v>134</v>
      </c>
      <c r="B39" s="5" t="n">
        <v>-12571</v>
      </c>
      <c r="C39" s="5" t="n">
        <v>-69201</v>
      </c>
    </row>
    <row r="40" spans="1:3">
      <c r="A40" s="4" t="s">
        <v>135</v>
      </c>
      <c r="B40" s="5" t="n">
        <v>-19784</v>
      </c>
      <c r="C40" s="5" t="n">
        <v>-161</v>
      </c>
    </row>
    <row r="41" spans="1:3">
      <c r="A41" s="4" t="s">
        <v>136</v>
      </c>
      <c r="B41" s="5" t="n">
        <v>0</v>
      </c>
      <c r="C41" s="5" t="n">
        <v>-59</v>
      </c>
    </row>
    <row r="42" spans="1:3">
      <c r="A42" s="4" t="s">
        <v>137</v>
      </c>
      <c r="B42" s="5" t="n">
        <v>-384</v>
      </c>
      <c r="C42" s="5" t="n">
        <v>-365</v>
      </c>
    </row>
    <row r="43" spans="1:3">
      <c r="A43" s="4" t="s">
        <v>138</v>
      </c>
      <c r="B43" s="5" t="n">
        <v>-70430</v>
      </c>
      <c r="C43" s="5" t="n">
        <v>-53213</v>
      </c>
    </row>
    <row r="44" spans="1:3">
      <c r="A44" s="4" t="s">
        <v>139</v>
      </c>
      <c r="B44" s="5" t="n">
        <v>-9118</v>
      </c>
      <c r="C44" s="5" t="n">
        <v>-1752</v>
      </c>
    </row>
    <row r="45" spans="1:3">
      <c r="A45" s="4" t="s">
        <v>140</v>
      </c>
      <c r="B45" s="5" t="n">
        <v>50472</v>
      </c>
      <c r="C45" s="5" t="n">
        <v>37866</v>
      </c>
    </row>
    <row r="46" spans="1:3">
      <c r="A46" s="4" t="s">
        <v>141</v>
      </c>
      <c r="B46" s="5" t="n">
        <v>245956</v>
      </c>
      <c r="C46" s="5" t="n">
        <v>225143</v>
      </c>
    </row>
    <row r="47" spans="1:3">
      <c r="A47" s="4" t="s">
        <v>142</v>
      </c>
      <c r="B47" s="5" t="n">
        <v>296428</v>
      </c>
      <c r="C47" s="5" t="n">
        <v>263009</v>
      </c>
    </row>
    <row r="48" spans="1:3">
      <c r="A48" s="3" t="s">
        <v>143</v>
      </c>
    </row>
    <row r="49" spans="1:3">
      <c r="A49" s="4" t="s">
        <v>144</v>
      </c>
      <c r="B49" s="5" t="n">
        <v>-7968</v>
      </c>
      <c r="C49" s="5" t="n">
        <v>8739</v>
      </c>
    </row>
    <row r="50" spans="1:3">
      <c r="A50" s="4" t="s">
        <v>145</v>
      </c>
      <c r="B50" s="5" t="n">
        <v>9036</v>
      </c>
      <c r="C50" s="5" t="n">
        <v>9239</v>
      </c>
    </row>
    <row r="51" spans="1:3">
      <c r="A51" s="4" t="s">
        <v>146</v>
      </c>
      <c r="B51" s="5" t="n">
        <v>4179</v>
      </c>
      <c r="C51" s="5" t="n">
        <v>2151</v>
      </c>
    </row>
    <row r="52" spans="1:3">
      <c r="A52" s="3" t="s">
        <v>147</v>
      </c>
    </row>
    <row r="53" spans="1:3">
      <c r="A53" s="4" t="s">
        <v>148</v>
      </c>
      <c r="B53" s="5" t="n">
        <v>3230</v>
      </c>
      <c r="C53" s="5" t="n">
        <v>3086</v>
      </c>
    </row>
    <row r="54" spans="1:3">
      <c r="A54" s="4" t="s">
        <v>149</v>
      </c>
      <c r="B54" s="7" t="n">
        <v>2350</v>
      </c>
      <c r="C54" s="7" t="n">
        <v>933</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50</v>
      </c>
      <c r="B1" s="2" t="s">
        <v>1</v>
      </c>
    </row>
    <row r="2" spans="1:2">
      <c r="B2" s="2" t="s">
        <v>2</v>
      </c>
    </row>
    <row r="3" spans="1:2">
      <c r="A3" s="3" t="s">
        <v>151</v>
      </c>
    </row>
    <row r="4" spans="1:2">
      <c r="A4" s="4" t="s">
        <v>150</v>
      </c>
      <c r="B4" s="4" t="s">
        <v>152</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53</v>
      </c>
      <c r="B1" s="2" t="s">
        <v>1</v>
      </c>
    </row>
    <row r="2" spans="1:2">
      <c r="B2" s="2" t="s">
        <v>2</v>
      </c>
    </row>
    <row r="3" spans="1:2">
      <c r="A3" s="3" t="s">
        <v>154</v>
      </c>
    </row>
    <row r="4" spans="1:2">
      <c r="A4" s="4" t="s">
        <v>153</v>
      </c>
      <c r="B4" s="4" t="s">
        <v>155</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56</v>
      </c>
      <c r="B1" s="2" t="s">
        <v>1</v>
      </c>
    </row>
    <row r="2" spans="1:2">
      <c r="B2" s="2" t="s">
        <v>2</v>
      </c>
    </row>
    <row r="3" spans="1:2">
      <c r="A3" s="3" t="s">
        <v>157</v>
      </c>
    </row>
    <row r="4" spans="1:2">
      <c r="A4" s="4" t="s">
        <v>156</v>
      </c>
      <c r="B4" s="4" t="s">
        <v>15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59</v>
      </c>
      <c r="B1" s="2" t="s">
        <v>1</v>
      </c>
    </row>
    <row r="2" spans="1:2">
      <c r="B2" s="2" t="s">
        <v>2</v>
      </c>
    </row>
    <row r="3" spans="1:2">
      <c r="A3" s="3" t="s">
        <v>160</v>
      </c>
    </row>
    <row r="4" spans="1:2">
      <c r="A4" s="4" t="s">
        <v>159</v>
      </c>
      <c r="B4" s="4" t="s">
        <v>16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2-09T16:18:05Z</dcterms:created>
  <dcterms:modified xmlns:dcterms="http://purl.org/dc/terms/" xmlns:xsi="http://www.w3.org/2001/XMLSchema-instance" xsi:type="dcterms:W3CDTF">2017-02-09T16:18:05Z</dcterms:modified>
</cp:coreProperties>
</file>